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sheetId="11" state="visible" r:id="rId11"/>
    <sheet xmlns:r="http://schemas.openxmlformats.org/officeDocument/2006/relationships" name="Accounting Policies" sheetId="12" state="visible" r:id="rId12"/>
    <sheet xmlns:r="http://schemas.openxmlformats.org/officeDocument/2006/relationships" name="Credit Risk Concentrations" sheetId="13" state="visible" r:id="rId13"/>
    <sheet xmlns:r="http://schemas.openxmlformats.org/officeDocument/2006/relationships" name="Redeemable Non-Controlling Inte" sheetId="14" state="visible" r:id="rId14"/>
    <sheet xmlns:r="http://schemas.openxmlformats.org/officeDocument/2006/relationships" name="Variable Interest Entities" sheetId="15" state="visible" r:id="rId15"/>
    <sheet xmlns:r="http://schemas.openxmlformats.org/officeDocument/2006/relationships" name="Leases" sheetId="16" state="visible" r:id="rId16"/>
    <sheet xmlns:r="http://schemas.openxmlformats.org/officeDocument/2006/relationships" name="Long-Term Debt and Notes Payabl" sheetId="17" state="visible" r:id="rId17"/>
    <sheet xmlns:r="http://schemas.openxmlformats.org/officeDocument/2006/relationships" name="Interest Rate Cap" sheetId="18" state="visible" r:id="rId18"/>
    <sheet xmlns:r="http://schemas.openxmlformats.org/officeDocument/2006/relationships" name="Fair Value of Financial Instrum" sheetId="19" state="visible" r:id="rId19"/>
    <sheet xmlns:r="http://schemas.openxmlformats.org/officeDocument/2006/relationships" name="Segment Information" sheetId="20" state="visible" r:id="rId20"/>
    <sheet xmlns:r="http://schemas.openxmlformats.org/officeDocument/2006/relationships" name="Revenue from Contracts with Cus"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Policies (Policies)" sheetId="27" state="visible" r:id="rId27"/>
    <sheet xmlns:r="http://schemas.openxmlformats.org/officeDocument/2006/relationships" name="Redeemable Non-Controlling In_2" sheetId="28" state="visible" r:id="rId28"/>
    <sheet xmlns:r="http://schemas.openxmlformats.org/officeDocument/2006/relationships" name="Leases (Tables)" sheetId="29" state="visible" r:id="rId29"/>
    <sheet xmlns:r="http://schemas.openxmlformats.org/officeDocument/2006/relationships" name="Long-Term Debt and Notes Paya_2" sheetId="30" state="visible" r:id="rId30"/>
    <sheet xmlns:r="http://schemas.openxmlformats.org/officeDocument/2006/relationships" name="Interest Rate Cap (Tables)" sheetId="31" state="visible" r:id="rId31"/>
    <sheet xmlns:r="http://schemas.openxmlformats.org/officeDocument/2006/relationships" name="Fair Value of Financial Instr_2" sheetId="32" state="visible" r:id="rId32"/>
    <sheet xmlns:r="http://schemas.openxmlformats.org/officeDocument/2006/relationships" name="Segment Information (Tables)" sheetId="33" state="visible" r:id="rId33"/>
    <sheet xmlns:r="http://schemas.openxmlformats.org/officeDocument/2006/relationships" name="Revenue from Contracts with C_2" sheetId="34" state="visible" r:id="rId34"/>
    <sheet xmlns:r="http://schemas.openxmlformats.org/officeDocument/2006/relationships" name="Earnings per Share (Tables)" sheetId="35" state="visible" r:id="rId35"/>
    <sheet xmlns:r="http://schemas.openxmlformats.org/officeDocument/2006/relationships" name="Credit Risk Concentrations (Det" sheetId="36" state="visible" r:id="rId36"/>
    <sheet xmlns:r="http://schemas.openxmlformats.org/officeDocument/2006/relationships" name="Redeemable Non-Controlling In_3" sheetId="37" state="visible" r:id="rId37"/>
    <sheet xmlns:r="http://schemas.openxmlformats.org/officeDocument/2006/relationships" name="Variable Interest Entities (Det" sheetId="38" state="visible" r:id="rId38"/>
    <sheet xmlns:r="http://schemas.openxmlformats.org/officeDocument/2006/relationships" name="Leases - Schedule of Lease Cost" sheetId="39" state="visible" r:id="rId39"/>
    <sheet xmlns:r="http://schemas.openxmlformats.org/officeDocument/2006/relationships" name="Long-Term Debt and Notes Paya_3" sheetId="40" state="visible" r:id="rId40"/>
    <sheet xmlns:r="http://schemas.openxmlformats.org/officeDocument/2006/relationships" name="Long-Term Debt and Notes Paya_4" sheetId="41" state="visible" r:id="rId41"/>
    <sheet xmlns:r="http://schemas.openxmlformats.org/officeDocument/2006/relationships" name="Long-Term Debt and Notes Paya_5" sheetId="42" state="visible" r:id="rId42"/>
    <sheet xmlns:r="http://schemas.openxmlformats.org/officeDocument/2006/relationships" name="Interest Rate Cap - Narrative (" sheetId="43" state="visible" r:id="rId43"/>
    <sheet xmlns:r="http://schemas.openxmlformats.org/officeDocument/2006/relationships" name="Interest Rate Cap - Schedule of" sheetId="44" state="visible" r:id="rId44"/>
    <sheet xmlns:r="http://schemas.openxmlformats.org/officeDocument/2006/relationships" name="Interest Rate Cap - Schedule _2"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Segment Information - Selected " sheetId="48" state="visible" r:id="rId48"/>
    <sheet xmlns:r="http://schemas.openxmlformats.org/officeDocument/2006/relationships" name="Segment Information - Reconcili" sheetId="49" state="visible" r:id="rId49"/>
    <sheet xmlns:r="http://schemas.openxmlformats.org/officeDocument/2006/relationships" name="Revenue from Contracts with C_3" sheetId="50" state="visible" r:id="rId50"/>
    <sheet xmlns:r="http://schemas.openxmlformats.org/officeDocument/2006/relationships" name="Earnings per Share - Narrative " sheetId="51" state="visible" r:id="rId51"/>
    <sheet xmlns:r="http://schemas.openxmlformats.org/officeDocument/2006/relationships" name="Earnings per Share - Net Income" sheetId="52" state="visible" r:id="rId52"/>
    <sheet xmlns:r="http://schemas.openxmlformats.org/officeDocument/2006/relationships" name="Earnings per Share - Computatio" sheetId="53" state="visible" r:id="rId53"/>
    <sheet xmlns:r="http://schemas.openxmlformats.org/officeDocument/2006/relationships" name="Commitments and Contingencies ("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000_);(#,##0.0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465</t>
        </is>
      </c>
      <c r="C8" s="4" t="inlineStr">
        <is>
          <t xml:space="preserve"> </t>
        </is>
      </c>
    </row>
    <row r="9">
      <c r="A9" s="4" t="inlineStr">
        <is>
          <t>Entity Registrant Name</t>
        </is>
      </c>
      <c r="B9" s="4" t="inlineStr">
        <is>
          <t>SELECT MEDICAL HOLDING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764048</t>
        </is>
      </c>
      <c r="C11" s="4" t="inlineStr">
        <is>
          <t xml:space="preserve"> </t>
        </is>
      </c>
    </row>
    <row r="12">
      <c r="A12" s="4" t="inlineStr">
        <is>
          <t>Entity Address, Address Line One</t>
        </is>
      </c>
      <c r="B12" s="4" t="inlineStr">
        <is>
          <t>4714 Gettysburg Road</t>
        </is>
      </c>
      <c r="C12" s="4" t="inlineStr">
        <is>
          <t xml:space="preserve"> </t>
        </is>
      </c>
    </row>
    <row r="13">
      <c r="A13" s="4" t="inlineStr">
        <is>
          <t>Entity Address, Address Line Two</t>
        </is>
      </c>
      <c r="B13" s="4" t="inlineStr">
        <is>
          <t>P.O. Box 2034</t>
        </is>
      </c>
      <c r="C13" s="4" t="inlineStr">
        <is>
          <t xml:space="preserve"> </t>
        </is>
      </c>
    </row>
    <row r="14">
      <c r="A14" s="4" t="inlineStr">
        <is>
          <t>Entity Address, City or Town</t>
        </is>
      </c>
      <c r="B14" s="4" t="inlineStr">
        <is>
          <t>Mechanicsburg</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7055</t>
        </is>
      </c>
      <c r="C16" s="4" t="inlineStr">
        <is>
          <t xml:space="preserve"> </t>
        </is>
      </c>
    </row>
    <row r="17">
      <c r="A17" s="4" t="inlineStr">
        <is>
          <t>City Area Code</t>
        </is>
      </c>
      <c r="B17" s="4" t="inlineStr">
        <is>
          <t>717</t>
        </is>
      </c>
      <c r="C17" s="4" t="inlineStr">
        <is>
          <t xml:space="preserve"> </t>
        </is>
      </c>
    </row>
    <row r="18">
      <c r="A18" s="4" t="inlineStr">
        <is>
          <t>Local Phone Number</t>
        </is>
      </c>
      <c r="B18" s="4" t="inlineStr">
        <is>
          <t>972-11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SE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8213538</v>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Entity Central Index Key</t>
        </is>
      </c>
      <c r="B33" s="4" t="inlineStr">
        <is>
          <t>0001320414</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Interest received under interest rate cash flow hedge</t>
        </is>
      </c>
      <c r="B4" s="6" t="n">
        <v>60353</v>
      </c>
      <c r="C4" s="6" t="n">
        <v>623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of Select Medical Holdings Corporation (“Holdings”) include the accounts of its wholly owned subsidiary, Select Medical Corporation (“Select”). Holdings conducts substantially all of its business through Select and its subsidiaries. Holdings, Select, and Select’s subsidiaries are collectively referred to as the “Company.” The unaudited condensed consolidated financial statements of the Company as of September 30, 2023, and for the three and nine month periods ended September 30, 2022 and 2023, have been prepared pursuant to the rules and regulations of the Securities and Exchange Commission (the “SEC”) for interim reporting and the accounting principles generally accepted in the United States of America (“GAAP”). Accordingly, certain information and disclosures required by GAAP, which are normally included in the notes to the consolidated financial statements, have been condensed or omitted pursuant to those rules and regulations, although the Company believes the disclosure is adequate to make the information presented not misleading. In the opinion of management, such information contains all adjustments, which are normal and recurring in nature, necessary for a fair statement of the financial position, results of operations and cash flow for such periods. All significant intercompany transactions and balances have been eliminated. The results of operations for the three and nine months ended September 30, 2023, are not necessarily indicative of the results to be expected for the full fiscal year ending December 31, 2023. These unaudited condensed consolidated financial statements should be read in conjunction with the consolidated financial statements and notes thereto for the year ended December 31, 2022, contained in the Company’s Annual Report on Form 10-K filed with the SEC on February 23,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3</t>
        </is>
      </c>
    </row>
    <row r="3">
      <c r="A3" s="3" t="inlineStr">
        <is>
          <t>Accounting Policies [Abstract]</t>
        </is>
      </c>
      <c r="B3" s="4" t="inlineStr">
        <is>
          <t xml:space="preserve"> </t>
        </is>
      </c>
    </row>
    <row r="4">
      <c r="A4" s="4" t="inlineStr">
        <is>
          <t>Accounting Policies</t>
        </is>
      </c>
      <c r="B4" s="4" t="inlineStr">
        <is>
          <t>Accounting Policies Recent Accounting Guidance Not Yet Adopted In March 2023, the Financial Accounting Standards Board (“FASB”) issued Accounting Standards Update (“ASU”) 2023-01, Leases (Topic 842): Common Control Arrangements , which requires companies to amortize leasehold improvements associated with related party leases under common control over the useful life of the leasehold improvement to the common control group. The ASU is effective for annual reporting periods beginning on or after December 15, 2023; however, early adoption is permitted. The ASU can either be applied prospectively or retrospectively. The Company is currently evaluating this ASU, but does not expect it to have a material impact on its consolidated financial statements upon adoption. The Company plans to adopt the ASU using the prospective method as of January 1, 2024. Use of Estimates The preparation of financial statements in conformity with GAAP requires management to make estimates and assumptions that affect the reported amounts of assets, liabilities, revenues, and expenses. Actual results could differ from those estim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Risk Concentrations</t>
        </is>
      </c>
      <c r="B1" s="2" t="inlineStr">
        <is>
          <t>9 Months Ended</t>
        </is>
      </c>
    </row>
    <row r="2">
      <c r="B2" s="2" t="inlineStr">
        <is>
          <t>Sep. 30, 2023</t>
        </is>
      </c>
    </row>
    <row r="3">
      <c r="A3" s="3" t="inlineStr">
        <is>
          <t>Credit Loss [Abstract]</t>
        </is>
      </c>
      <c r="B3" s="4" t="inlineStr">
        <is>
          <t xml:space="preserve"> </t>
        </is>
      </c>
    </row>
    <row r="4">
      <c r="A4" s="4" t="inlineStr">
        <is>
          <t>Credit Risk Concentrations</t>
        </is>
      </c>
      <c r="B4" s="4" t="inlineStr">
        <is>
          <t>Credit Risk Concentrations Financial instruments that potentially subject the Company to concentrations of credit risk consist primarily of cash balances and accounts receivable. The Company’s excess cash is held with large financial institutions. The Company grants unsecured credit to its patients, most of whom reside in the service area of the Company’s facilities and are insured under third-party payor agreements. Because of the diversity in the Company’s non-governmental third-party payor base, as well as their geographic dispersion, accounts receivable due from the Medicare program represent the Company’s only significant concentration of credit risk. Approximately 19% and 15% of the Company’s accounts receivable is due from Medicare at both December 31, 2022, and September 30,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9 Months Ended</t>
        </is>
      </c>
    </row>
    <row r="2">
      <c r="B2" s="2" t="inlineStr">
        <is>
          <t>Sep. 30, 2023</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The ownership interests held by outside parties in subsidiaries, which include limited liability companies and limited partnerships, controlled by the Company are classified as non-controlling interests. Some of the Company’s non-controlling ownership interests consist of outside parties that have certain redemption rights that, if exercised, require the Company to purchase the parties’ ownership interests. These interests are classified and reported as redeemable non-controlling interests and have been adjusted to their approximate redemption values, after the attribution of net income or loss. The changes in redeemable non-controlling interests are as follows: Nine Months Ended September 30, 2022 2023 (in thousands) Balance as of January 1 $ 39,033 $ 34,043 Net income attributable to redeemable non-controlling interests 1,918 1,641 Distributions to redeemable non-controlling interests (1,198) (1,900) Redemption value adjustment on redeemable non-controlling interests 1,381 436 Other 536 179 Balance as of March 31 $ 41,670 $ 34,399 Net income attributable to redeemable non-controlling interests 1,900 2,084 Distributions to and purchases of redeemable non-controlling interests (1,553) (2,110) Redemption value adjustment on redeemable non-controlling interests (355) 2 Other 535 — Balance as of June 30 $ 42,197 $ 34,375 Net income attributable to redeemable non-controlling interests 2,240 2,320 Distributions to and purchases of redeemable non-controlling interests (7,325) (7,784) Redemption value adjustment on redeemable non-controlling interests (4,108) (1,912) Other 536 — Balance as of September 30 $ 33,540 $ 26,9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ertain states prohibit the “corporate practice of medicine,” which restricts the Company from owning medical practices which directly employ physicians or therapists and from exercising control over medical decisions by physicians and therapists. In these states, the Company enters into long-term management agreements with medical practices that are owned by licensed physicians or therapists, which, in turn, employ or contract with physicians or therapists who provide professional medical services. The management agreements provide for the Company to direct the transfer of ownership of the medical practices. Based on the provisions of the management agreements, the medical practices are variable interest entities for which the Company is the primary beneficiary. As of December 31, 2022, and September 30, 2023, the total assets of the Company’s variable interest entities were $232.1 million and $273.4 million, respectively, and are principally comprised of accounts receivable. As of December 31, 2022, and September 30, 2023, the total liabilities of the Company’s variable interest entities were $78.8 million and $85.8 million, respectively, and are principally comprised of accounts payable and accrued expenses. These variable interest entities have obligations payable for services received under their management agreements with the Company of $158.3 million and $195.1 million as of December 31, 2022, and September 30, 2023, respectively. These intercompany balances are eliminated in consolid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s total lease cost is as follows: Three Months Ended September 30, 2022 Three Months Ended September 30, 2023 Unrelated Parties Related Parties Total Unrelated Parties Related Parties Total (in thousands) Operating lease cost $ 73,795 $ 1,810 $ 75,605 $ 78,147 $ 1,834 $ 79,981 Finance lease cost: Amortization of right-of-use assets 381 — 381 387 — 387 Interest on lease liabilities 335 — 335 352 — 352 Short-term lease cost 24 — 24 — — — Variable lease cost 14,855 141 14,996 16,562 — 16,562 Sublease income (1,963) — (1,963) (1,633) — (1,633) Total lease cost $ 87,427 $ 1,951 $ 89,378 $ 93,815 $ 1,834 $ 95,649 Nine Months Ended September 30, 2022 Nine Months Ended September 30, 2023 Unrelated Parties Related Parties Total Unrelated Parties Related Parties Total (in thousands) Operating lease cost $ 221,726 $ 5,428 $ 227,154 $ 231,671 $ 5,501 $ 237,172 Finance lease cost: Amortization of right-of-use assets 1,105 — 1,105 1,185 — 1,185 Interest on lease liabilities 1,011 — 1,011 1,059 — 1,059 Short-term lease cost 74 — 74 — — — Variable lease cost 42,917 321 43,238 48,854 84 48,938 Sublease income (5,869) — (5,869) (5,027) — (5,027) Total lease cost $ 260,964 $ 5,749 $ 266,713 $ 277,742 $ 5,585 $ 283,327 </t>
        </is>
      </c>
    </row>
    <row r="5">
      <c r="A5" s="4" t="inlineStr">
        <is>
          <t>Leases</t>
        </is>
      </c>
      <c r="B5" s="4" t="inlineStr">
        <is>
          <t xml:space="preserve">Leases The Company’s total lease cost is as follows: Three Months Ended September 30, 2022 Three Months Ended September 30, 2023 Unrelated Parties Related Parties Total Unrelated Parties Related Parties Total (in thousands) Operating lease cost $ 73,795 $ 1,810 $ 75,605 $ 78,147 $ 1,834 $ 79,981 Finance lease cost: Amortization of right-of-use assets 381 — 381 387 — 387 Interest on lease liabilities 335 — 335 352 — 352 Short-term lease cost 24 — 24 — — — Variable lease cost 14,855 141 14,996 16,562 — 16,562 Sublease income (1,963) — (1,963) (1,633) — (1,633) Total lease cost $ 87,427 $ 1,951 $ 89,378 $ 93,815 $ 1,834 $ 95,649 Nine Months Ended September 30, 2022 Nine Months Ended September 30, 2023 Unrelated Parties Related Parties Total Unrelated Parties Related Parties Total (in thousands) Operating lease cost $ 221,726 $ 5,428 $ 227,154 $ 231,671 $ 5,501 $ 237,172 Finance lease cost: Amortization of right-of-use assets 1,105 — 1,105 1,185 — 1,185 Interest on lease liabilities 1,011 — 1,011 1,059 — 1,059 Short-term lease cost 74 — 74 — — — Variable lease cost 42,917 321 43,238 48,854 84 48,938 Sublease income (5,869) — (5,869) (5,027) — (5,027) Total lease cost $ 260,964 $ 5,749 $ 266,713 $ 277,742 $ 5,585 $ 283,3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 and Notes Payable</t>
        </is>
      </c>
      <c r="B1" s="2" t="inlineStr">
        <is>
          <t>9 Months Ended</t>
        </is>
      </c>
    </row>
    <row r="2">
      <c r="B2" s="2" t="inlineStr">
        <is>
          <t>Sep. 30, 2023</t>
        </is>
      </c>
    </row>
    <row r="3">
      <c r="A3" s="3" t="inlineStr">
        <is>
          <t>Debt Disclosure [Abstract]</t>
        </is>
      </c>
      <c r="B3" s="4" t="inlineStr">
        <is>
          <t xml:space="preserve"> </t>
        </is>
      </c>
    </row>
    <row r="4">
      <c r="A4" s="4" t="inlineStr">
        <is>
          <t>Long-Term Debt and Notes Payable</t>
        </is>
      </c>
      <c r="B4" s="4" t="inlineStr">
        <is>
          <t>Long-Term Debt and Notes Payable As of September 30, 2023, the Company’s long-term debt and notes payable are as follows: Principal Unamortized Premium (Discount) Unamortized Carrying Value Fair Value (in thousands) 6.250% senior notes $ 1,225,000 $ 17,046 $ (8,697) $ 1,233,349 $ 1,193,126 Credit facilities: Revolving facility 340,000 — — 340,000 331,500 Term loan 2,097,743 (12,999) (3,487) 2,081,257 2,087,254 Other debt, including finance leases 75,804 — (81) 75,723 75,723 Total debt $ 3,738,547 $ 4,047 $ (12,265) $ 3,730,329 $ 3,687,603 Principal maturities of the Company’s long-term debt and notes payable are approximately as follows: 2023 2024 2025 2026 2027 Thereafter Total (in thousands) 6.250% senior notes $ — $ — $ — $ 1,225,000 $ — $ — $ 1,225,000 Credit facilities: Revolving facility — — — — 340,000 — 340,000 Term loan 5,258 21,030 21,030 21,030 2,029,395 — 2,097,743 Other debt, including finance leases 5,962 50,988 2,527 2,427 1,941 11,959 75,804 Total debt $ 11,220 $ 72,018 $ 23,557 $ 1,248,457 $ 2,371,336 $ 11,959 $ 3,738,547 As of December 31, 2022, the Company’s long-term debt and notes payable are as follows: Principal Unamortized Premium (Discount) Unamortized Carrying Value Fair Value (in thousands) 6.250% senior notes $ 1,225,000 $ 21,555 $ (10,948) $ 1,235,607 $ 1,163,689 Credit facilities: Revolving facility 445,000 — — 445,000 443,331 Term loan 2,103,437 (4,376) (4,771) 2,094,290 2,056,110 Other debt, including finance leases 104,800 — (135) 104,665 104,665 Total debt $ 3,878,237 $ 17,179 $ (15,854) $ 3,879,562 $ 3,767,795 Select Credit Facilities On July 31, 2023, the Company entered into Amendment No. 8 to the Select credit agreement. Amendment No. 8 provides for a new tranche of term loans in an aggregate principal amount of $2,103.0 million to replace the existing term loans and a $710.0 million new revolving credit facility to replace the $650.0 million existing revolving credit facility. The term loans and the extended revolving credit facility will mature on March 6, 2027, with an early springing maturity 90 days prior to the senior notes maturity, triggered if more than $300.0 million of senior notes remain outstanding on May 15, 2026. The term loans have an interest rate of Term SOFR plus 3.00% and the revolving credit facility has an interest rate of Adjusted Term SOFR (which includes a 0.10% credit spread adjustment) plus 2.50%, subject to a leverage-based pricing grid. During the three months ended September 30, 2023, the Company recognized a $14.7 million loss on early retirement of debt as a result of the amendment to the Select credit agreement. On August 31, 2023, the Company entered into Amendment No. 9 to the Select credit agreement. Amendment No. 9 increased the revolving credit facility commitments from $710.0 million to $770.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Cap</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Interest Rate Cap</t>
        </is>
      </c>
      <c r="B4" s="4" t="inlineStr">
        <is>
          <t>Interest Rate Cap The Company is subject to market risk exposure arising from changes in interest rates on its term loan. The term loan bears interest at a variable rate that is indexed to a benchmark which changed from LIBOR to SOFR on May 31, 2023. The Company’s objective in using an interest rate derivative is to mitigate its exposure to increases in interest rates. The interest rate cap limits the Company’s exposure to increases in the variable rate index to 1.0% on $2.0 billion of principal outstanding under the term loan, as the interest rate cap provides for payments from the counterparty when interest rates rise above 1.0%. The interest rate cap has a $2.0 billion notional amount and is effective through September 30, 2024. The Company will pay a monthly premium for the interest rate cap over the term of the agreement. The annual premium is equal to 0.0916% of the notional amount, or approximately $1.8 million. The interest rate cap has been designated as a cash flow hedge and is highly effective at offsetting the changes in cash outflows when the variable rate index exceeds 1.0%. Changes in the fair value of the interest rate cap, net of tax, are recognized in other comprehensive income and are reclassified out of accumulated other comprehensive income and into interest expense when the hedged interest obligations affect earnings. The following table outlines the changes in accumulated other comprehensive income (loss), net of tax, during the periods presented: Nine Months Ended September 30, 2022 2023 (in thousands) Balance as of January 1 $ 12,282 $ 88,602 Gain (loss) on interest rate cap cash flow hedge 39,814 (2,696) Amounts reclassified from accumulated other comprehensive income 39 (13,252) Balance as of March 31 $ 52,135 $ 72,654 Gain on interest rate cap cash flow hedge 11,833 17,527 Amounts reclassified from accumulated other comprehensive income (6) (15,134) Balance as of June 30 $ 63,962 $ 75,047 Gain on interest rate cap cash flow hedge 31,079 3,895 Amounts reclassified from accumulated other comprehensive income (4,485) (16,215) Balance as of September 30 $ 90,556 $ 62,727 The effects on net income of amounts reclassified from accumulated other comprehensive income are as follows: Three Months Ended September 30, Nine Months Ended September 30, Statement of Operations 2022 2023 2022 2023 (in thousands) Gains included in interest expense $ 5,980 $ 21,477 $ 5,936 $ 59,074 Income tax expense (1,495) (5,262) (1,484) (14,473) Amounts reclassified from accumulated other comprehensive income $ 4,485 $ 16,215 $ 4,452 $ 44,601 The Company expects that approximately $83.0 million of estimated pre-tax gains will be reclassified from accumulated other comprehensive income into interest expense within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inancial instruments which are measured at fair value, or for which a fair value is disclosed, are classified in the fair value hierarchy, as outlined below, on the basis of the observability of the inputs used in the fair value measurement: • Level 1 – inputs are based upon quoted prices for identical instruments in active markets. • Level 2 – inpu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 Level 3 – inputs are generally unobservable and typically reflect management’s estimates of assumptions that market participants would use in pricing the instrument. The Company’s interest rate cap contract is recorded at its fair value in the condensed consolidated balance sheets on a recurring basis. The fair value of the interest rate cap contract is based upon a model-derived valuation using observable market inputs, such as interest rates and interest rate volatility, and the strike price. Financial Instrument Balance Sheet Classification Level December 31, 2022 September 30, 2023 Asset: (in thousands) Interest rate cap contract, current portion Current portion of interest rate cap contract Level 2 $ 74,857 $ 85,896 Interest rate cap contract, non-current portion Interest rate cap contract, net of current portion Level 2 45,200 — The Company does not measure its indebtedness at fair value in its condensed consolidated balance sheets. The fair value of the credit facilities is based on quoted market prices for this debt in the syndicated loan market. The fair value of the senior notes is based on quoted market prices. The carrying value of the Company’s other debt, as disclosed in Note 7 – Long-Term Debt and Notes Payable, approximates fair value. December 31, 2022 September 30, 2023 Financial Instrument Level Carrying Value Fair Value Carrying Value Fair Value (in thousands) 6.250% senior notes Level 2 $ 1,235,607 $ 1,163,689 $ 1,233,349 $ 1,193,126 Credit facilities: Revolving facility Level 2 445,000 443,331 340,000 331,500 Term loan Level 2 2,094,290 2,056,110 2,081,257 2,087,2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7440</v>
      </c>
      <c r="C3" s="6" t="n">
        <v>97906</v>
      </c>
    </row>
    <row r="4">
      <c r="A4" s="4" t="inlineStr">
        <is>
          <t>Accounts receivable</t>
        </is>
      </c>
      <c r="B4" s="5" t="n">
        <v>944219</v>
      </c>
      <c r="C4" s="5" t="n">
        <v>941312</v>
      </c>
    </row>
    <row r="5">
      <c r="A5" s="4" t="inlineStr">
        <is>
          <t>Prepaid income taxes</t>
        </is>
      </c>
      <c r="B5" s="5" t="n">
        <v>22716</v>
      </c>
      <c r="C5" s="5" t="n">
        <v>31868</v>
      </c>
    </row>
    <row r="6">
      <c r="A6" s="4" t="inlineStr">
        <is>
          <t>Current portion of interest rate cap contract</t>
        </is>
      </c>
      <c r="B6" s="5" t="n">
        <v>85896</v>
      </c>
      <c r="C6" s="5" t="n">
        <v>74857</v>
      </c>
    </row>
    <row r="7">
      <c r="A7" s="4" t="inlineStr">
        <is>
          <t>Other current assets</t>
        </is>
      </c>
      <c r="B7" s="5" t="n">
        <v>145816</v>
      </c>
      <c r="C7" s="5" t="n">
        <v>125370</v>
      </c>
    </row>
    <row r="8">
      <c r="A8" s="4" t="inlineStr">
        <is>
          <t>Total Current Assets</t>
        </is>
      </c>
      <c r="B8" s="5" t="n">
        <v>1276087</v>
      </c>
      <c r="C8" s="5" t="n">
        <v>1271313</v>
      </c>
    </row>
    <row r="9">
      <c r="A9" s="4" t="inlineStr">
        <is>
          <t>Operating lease right-of-use assets</t>
        </is>
      </c>
      <c r="B9" s="5" t="n">
        <v>1180907</v>
      </c>
      <c r="C9" s="5" t="n">
        <v>1169740</v>
      </c>
    </row>
    <row r="10">
      <c r="A10" s="4" t="inlineStr">
        <is>
          <t>Property and equipment, net</t>
        </is>
      </c>
      <c r="B10" s="5" t="n">
        <v>1006842</v>
      </c>
      <c r="C10" s="5" t="n">
        <v>1001440</v>
      </c>
    </row>
    <row r="11">
      <c r="A11" s="4" t="inlineStr">
        <is>
          <t>Goodwill</t>
        </is>
      </c>
      <c r="B11" s="5" t="n">
        <v>3504654</v>
      </c>
      <c r="C11" s="5" t="n">
        <v>3484200</v>
      </c>
    </row>
    <row r="12">
      <c r="A12" s="4" t="inlineStr">
        <is>
          <t>Identifiable intangible assets, net</t>
        </is>
      </c>
      <c r="B12" s="5" t="n">
        <v>336639</v>
      </c>
      <c r="C12" s="5" t="n">
        <v>351662</v>
      </c>
    </row>
    <row r="13">
      <c r="A13" s="4" t="inlineStr">
        <is>
          <t>Interest rate cap contract, net of current portion</t>
        </is>
      </c>
      <c r="B13" s="5" t="n">
        <v>0</v>
      </c>
      <c r="C13" s="5" t="n">
        <v>45200</v>
      </c>
    </row>
    <row r="14">
      <c r="A14" s="4" t="inlineStr">
        <is>
          <t>Other assets</t>
        </is>
      </c>
      <c r="B14" s="5" t="n">
        <v>378879</v>
      </c>
      <c r="C14" s="5" t="n">
        <v>341738</v>
      </c>
    </row>
    <row r="15">
      <c r="A15" s="4" t="inlineStr">
        <is>
          <t>Total Assets</t>
        </is>
      </c>
      <c r="B15" s="5" t="n">
        <v>7684008</v>
      </c>
      <c r="C15" s="5" t="n">
        <v>7665293</v>
      </c>
    </row>
    <row r="16">
      <c r="A16" s="3" t="inlineStr">
        <is>
          <t>Current Liabilities:</t>
        </is>
      </c>
      <c r="B16" s="4" t="inlineStr">
        <is>
          <t xml:space="preserve"> </t>
        </is>
      </c>
      <c r="C16" s="4" t="inlineStr">
        <is>
          <t xml:space="preserve"> </t>
        </is>
      </c>
    </row>
    <row r="17">
      <c r="A17" s="4" t="inlineStr">
        <is>
          <t>Overdrafts</t>
        </is>
      </c>
      <c r="B17" s="5" t="n">
        <v>29994</v>
      </c>
      <c r="C17" s="5" t="n">
        <v>31961</v>
      </c>
    </row>
    <row r="18">
      <c r="A18" s="4" t="inlineStr">
        <is>
          <t>Current operating lease liabilities</t>
        </is>
      </c>
      <c r="B18" s="5" t="n">
        <v>242594</v>
      </c>
      <c r="C18" s="5" t="n">
        <v>236784</v>
      </c>
    </row>
    <row r="19">
      <c r="A19" s="4" t="inlineStr">
        <is>
          <t>Current portion of long-term debt and notes payable</t>
        </is>
      </c>
      <c r="B19" s="5" t="n">
        <v>35085</v>
      </c>
      <c r="C19" s="5" t="n">
        <v>44351</v>
      </c>
    </row>
    <row r="20">
      <c r="A20" s="4" t="inlineStr">
        <is>
          <t>Accounts payable</t>
        </is>
      </c>
      <c r="B20" s="5" t="n">
        <v>183086</v>
      </c>
      <c r="C20" s="5" t="n">
        <v>186729</v>
      </c>
    </row>
    <row r="21">
      <c r="A21" s="4" t="inlineStr">
        <is>
          <t>Accrued payroll</t>
        </is>
      </c>
      <c r="B21" s="5" t="n">
        <v>210088</v>
      </c>
      <c r="C21" s="5" t="n">
        <v>209789</v>
      </c>
    </row>
    <row r="22">
      <c r="A22" s="4" t="inlineStr">
        <is>
          <t>Accrued vacation</t>
        </is>
      </c>
      <c r="B22" s="5" t="n">
        <v>154655</v>
      </c>
      <c r="C22" s="5" t="n">
        <v>150695</v>
      </c>
    </row>
    <row r="23">
      <c r="A23" s="4" t="inlineStr">
        <is>
          <t>Accrued interest</t>
        </is>
      </c>
      <c r="B23" s="5" t="n">
        <v>12044</v>
      </c>
      <c r="C23" s="5" t="n">
        <v>29837</v>
      </c>
    </row>
    <row r="24">
      <c r="A24" s="4" t="inlineStr">
        <is>
          <t>Accrued other</t>
        </is>
      </c>
      <c r="B24" s="5" t="n">
        <v>297931</v>
      </c>
      <c r="C24" s="5" t="n">
        <v>264525</v>
      </c>
    </row>
    <row r="25">
      <c r="A25" s="4" t="inlineStr">
        <is>
          <t>Income taxes payable</t>
        </is>
      </c>
      <c r="B25" s="5" t="n">
        <v>579</v>
      </c>
      <c r="C25" s="5" t="n">
        <v>480</v>
      </c>
    </row>
    <row r="26">
      <c r="A26" s="4" t="inlineStr">
        <is>
          <t>Total Current Liabilities</t>
        </is>
      </c>
      <c r="B26" s="5" t="n">
        <v>1166056</v>
      </c>
      <c r="C26" s="5" t="n">
        <v>1155151</v>
      </c>
    </row>
    <row r="27">
      <c r="A27" s="4" t="inlineStr">
        <is>
          <t>Non-current operating lease liabilities</t>
        </is>
      </c>
      <c r="B27" s="5" t="n">
        <v>1019185</v>
      </c>
      <c r="C27" s="5" t="n">
        <v>1008394</v>
      </c>
    </row>
    <row r="28">
      <c r="A28" s="4" t="inlineStr">
        <is>
          <t>Long-term debt, net of current portion</t>
        </is>
      </c>
      <c r="B28" s="5" t="n">
        <v>3695244</v>
      </c>
      <c r="C28" s="5" t="n">
        <v>3835211</v>
      </c>
    </row>
    <row r="29">
      <c r="A29" s="4" t="inlineStr">
        <is>
          <t>Non-current deferred tax liability</t>
        </is>
      </c>
      <c r="B29" s="5" t="n">
        <v>146919</v>
      </c>
      <c r="C29" s="5" t="n">
        <v>169793</v>
      </c>
    </row>
    <row r="30">
      <c r="A30" s="4" t="inlineStr">
        <is>
          <t>Other non-current liabilities</t>
        </is>
      </c>
      <c r="B30" s="5" t="n">
        <v>106216</v>
      </c>
      <c r="C30" s="5" t="n">
        <v>106137</v>
      </c>
    </row>
    <row r="31">
      <c r="A31" s="4" t="inlineStr">
        <is>
          <t>Total Liabilities</t>
        </is>
      </c>
      <c r="B31" s="5" t="n">
        <v>6133620</v>
      </c>
      <c r="C31" s="5" t="n">
        <v>6274686</v>
      </c>
    </row>
    <row r="32">
      <c r="A32" s="4" t="inlineStr">
        <is>
          <t>Commitments and contingencies (Note 13)</t>
        </is>
      </c>
      <c r="B32" s="4" t="inlineStr">
        <is>
          <t xml:space="preserve"> </t>
        </is>
      </c>
      <c r="C32" s="4" t="inlineStr">
        <is>
          <t xml:space="preserve"> </t>
        </is>
      </c>
    </row>
    <row r="33">
      <c r="A33" s="4" t="inlineStr">
        <is>
          <t>Redeemable non-controlling interests</t>
        </is>
      </c>
      <c r="B33" s="5" t="n">
        <v>26999</v>
      </c>
      <c r="C33" s="5" t="n">
        <v>34043</v>
      </c>
    </row>
    <row r="34">
      <c r="A34" s="3" t="inlineStr">
        <is>
          <t>Stockholders’ Equity:</t>
        </is>
      </c>
      <c r="B34" s="4" t="inlineStr">
        <is>
          <t xml:space="preserve"> </t>
        </is>
      </c>
      <c r="C34" s="4" t="inlineStr">
        <is>
          <t xml:space="preserve"> </t>
        </is>
      </c>
    </row>
    <row r="35">
      <c r="A35" s="4" t="inlineStr">
        <is>
          <t>Common stock, $0.001 par value, 700,000,000 shares authorized, 127,173,871 and 128,287,211 shares issued and outstanding at 2022 and 2023, respectively</t>
        </is>
      </c>
      <c r="B35" s="5" t="n">
        <v>128</v>
      </c>
      <c r="C35" s="5" t="n">
        <v>127</v>
      </c>
    </row>
    <row r="36">
      <c r="A36" s="4" t="inlineStr">
        <is>
          <t>Capital in excess of par</t>
        </is>
      </c>
      <c r="B36" s="5" t="n">
        <v>482290</v>
      </c>
      <c r="C36" s="5" t="n">
        <v>452183</v>
      </c>
    </row>
    <row r="37">
      <c r="A37" s="4" t="inlineStr">
        <is>
          <t>Retained earnings</t>
        </is>
      </c>
      <c r="B37" s="5" t="n">
        <v>722665</v>
      </c>
      <c r="C37" s="5" t="n">
        <v>581010</v>
      </c>
    </row>
    <row r="38">
      <c r="A38" s="4" t="inlineStr">
        <is>
          <t>Accumulated other comprehensive income</t>
        </is>
      </c>
      <c r="B38" s="5" t="n">
        <v>62727</v>
      </c>
      <c r="C38" s="5" t="n">
        <v>88602</v>
      </c>
    </row>
    <row r="39">
      <c r="A39" s="4" t="inlineStr">
        <is>
          <t>Total Stockholders’ Equity</t>
        </is>
      </c>
      <c r="B39" s="5" t="n">
        <v>1267810</v>
      </c>
      <c r="C39" s="5" t="n">
        <v>1121922</v>
      </c>
    </row>
    <row r="40">
      <c r="A40" s="4" t="inlineStr">
        <is>
          <t>Non-controlling interests</t>
        </is>
      </c>
      <c r="B40" s="5" t="n">
        <v>255579</v>
      </c>
      <c r="C40" s="5" t="n">
        <v>234642</v>
      </c>
    </row>
    <row r="41">
      <c r="A41" s="4" t="inlineStr">
        <is>
          <t>Total Equity</t>
        </is>
      </c>
      <c r="B41" s="5" t="n">
        <v>1523389</v>
      </c>
      <c r="C41" s="5" t="n">
        <v>1356564</v>
      </c>
    </row>
    <row r="42">
      <c r="A42" s="4" t="inlineStr">
        <is>
          <t>Total Liabilities and Equity</t>
        </is>
      </c>
      <c r="B42" s="6" t="n">
        <v>7684008</v>
      </c>
      <c r="C42" s="6" t="n">
        <v>76652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The Company’s reportable segments consist of the critical illness recovery hospital segment, rehabilitation hospital segment, outpatient rehabilitation segment, and Concentra segment. Other activities include the Company’s corporate shared services, certain investments, and employee leasing services with non-consolidating subsidiaries. The Company evaluates the performance of its segments based on Adjusted EBITDA. Adjusted EBITDA is defined as earnings excluding interest, income taxes, depreciation and amortization, gain (loss) on early retirement of debt, stock compensation expense, gain (loss) on sale of businesses, and equity in earnings (losses) of unconsolidated subsidiaries. The Company has provided additional information regarding its reportable segments, such as total assets, which contributes to the understanding of the Company and provides useful information to the users of the consolidated financial statements. The following tables summarize selected financial data for the Company’s reportable segments. Three Months Ended September 30, Nine Months Ended September 30, 2022 2023 2022 2023 (in thousands) Revenue: Critical illness recovery hospital $ 524,584 $ 563,628 $ 1,672,247 $ 1,732,645 Rehabilitation hospital 229,387 247,101 678,908 719,419 Outpatient rehabilitation 284,993 291,804 844,191 890,679 Concentra 444,576 473,964 1,309,356 1,397,341 Other 84,254 89,197 247,380 265,118 Total Company $ 1,567,794 $ 1,665,694 $ 4,752,082 $ 5,005,202 Adjusted EBITDA: Critical illness recovery hospital $ 11,013 $ 46,362 $ 66,999 $ 188,631 Rehabilitation hospital 49,772 53,626 141,996 155,531 Outpatient rehabilitation 25,715 26,346 85,912 89,395 Concentra 90,025 98,907 272,101 293,046 Other (1) (23,412) (31,404) (69,054) (99,234) Total Company $ 153,113 $ 193,837 $ 497,954 $ 627,369 Total assets: Critical illness recovery hospital $ 2,368,968 $ 2,454,578 $ 2,368,968 $ 2,454,578 Rehabilitation hospital 1,189,486 1,222,853 1,189,486 1,222,853 Outpatient rehabilitation 1,377,010 1,401,148 1,377,010 1,401,148 Concentra 2,309,392 2,321,671 2,309,392 2,321,671 Other 310,120 283,758 310,120 283,758 Total Company $ 7,554,976 $ 7,684,008 $ 7,554,976 $ 7,684,008 Purchases of property, equipment, and other assets: Critical illness recovery hospital $ 21,534 $ 21,098 $ 60,631 $ 76,119 Rehabilitation hospital 392 4,813 11,487 15,298 Outpatient rehabilitation 10,098 8,855 28,826 29,263 Concentra 9,074 15,456 28,030 45,702 Other 844 (24) 6,145 2,215 Total Company $ 41,942 $ 50,198 $ 135,119 $ 168,597 _______________________________________________________________________________ (1) For the three and nine months ended September 30, 2023, Adjusted EBITDA included other operating income of $0.5 million. For the three and nine months ended September 30, 2022, Adjusted EBITDA included other operating income of $8.1 million and $23.2 million, respectively. The other operating income was principally related to the recognition of payments received under the Provider Relief Fund for health care related expenses and loss of revenue attributable to COVID-19. A reconciliation of Adjusted EBITDA to income before income taxes is as follows: Three Months Ended September 30, 2022 Critical Illness Recovery Hospital Rehabilitation Hospital Outpatient Concentra Other Total (in thousands) Adjusted EBITDA $ 11,013 $ 49,772 $ 25,715 $ 90,025 $ (23,412) Depreciation and amortization (16,055) (6,994) (8,157) (17,781) (2,472) Stock compensation expense — — — (535) (9,652) Income (loss) from operations $ (5,042) $ 42,778 $ 17,558 $ 71,709 $ (35,536) $ 91,467 Equity in earnings of unconsolidated subsidiaries 8,084 Interest expense (45,204) Income before income taxes $ 54,347 Three Months Ended September 30, 2023 Critical Illness Recovery Hospital Rehabilitation Hospital Outpatient Concentra Other Total (in thousands) Adjusted EBITDA $ 46,362 $ 53,626 $ 26,346 $ 98,907 $ (31,404) Depreciation and amortization (16,402) (7,106) (8,861) (17,959) (2,066) Stock compensation expense — — — — (11,483) Income (loss) from operations $ 29,960 $ 46,520 $ 17,485 $ 80,948 $ (44,953) $ 129,960 Loss on early retirement of debt (14,692) Equity in earnings of unconsolidated subsidiaries 11,561 Interest expense (50,271) Income before income taxes $ 76,558 Nine Months Ended September 30, 2022 Critical Illness Recovery Hospital Rehabilitation Hospital Outpatient Concentra Other Total (in thousands) Adjusted EBITDA $ 66,999 $ 141,996 $ 85,912 $ 272,101 $ (69,054) Depreciation and amortization (45,276) (20,971) (24,316) (55,323) (7,693) Stock compensation expense — — — (1,606) (26,350) Income (loss) from operations $ 21,723 $ 121,025 $ 61,596 $ 215,172 $ (103,097) $ 316,419 Equity in earnings of unconsolidated subsidiaries 19,648 Interest expense (121,770) Income before income taxes $ 214,297 Nine Months Ended September 30, 2023 Critical Illness Recovery Hospital Rehabilitation Hospital Outpatient Concentra Other Total (in thousands) Adjusted EBITDA $ 188,631 $ 155,531 $ 89,395 $ 293,046 $ (99,234) Depreciation and amortization (46,925) (20,881) (26,097) (54,552) (6,303) Stock compensation expense — — — (178) (31,812) Income (loss) from operations $ 141,706 $ 134,650 $ 63,298 $ 238,316 $ (137,349) $ 440,621 Loss on early retirement of debt (14,692) Equity in earnings of unconsolidated subsidiaries 30,618 Interest expense (147,839) Income before income taxes $ 308,7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following tables disaggregate the Company’s revenue for the three and nine months ended September 30, 2022 and 2023: Three Months Ended September 30, 2022 Critical Illness Recovery Hospital Rehabilitation Hospital Outpatient Concentra Other Total (in thousands) Patient service revenue: Medicare $ 201,558 $ 106,584 $ 45,193 $ 205 $ — $ 353,540 Non-Medicare 320,896 111,509 221,275 443,040 — 1,096,720 Total patient services revenues 522,454 218,093 266,468 443,245 — 1,450,260 Other revenue 2,130 11,294 18,525 1,331 84,254 117,534 Total revenue $ 524,584 $ 229,387 $ 284,993 $ 444,576 $ 84,254 $ 1,567,794 Three Months Ended September 30, 2023 Critical Illness Recovery Hospital Rehabilitation Hospital Outpatient Concentra Other Total (in thousands) Patient service revenue: Medicare $ 201,881 $ 115,145 $ 45,286 $ 261 $ — $ 362,573 Non-Medicare 360,847 119,524 228,386 472,171 — 1,180,928 Total patient services revenues 562,728 234,669 273,672 472,432 — 1,543,501 Other revenue 900 12,432 18,132 1,532 89,197 122,193 Total revenue $ 563,628 $ 247,101 $ 291,804 $ 473,964 $ 89,197 $ 1,665,694 Nine Months Ended September 30, 2022 Critical Illness Recovery Hospital Rehabilitation Hospital Outpatient Concentra Other Total (in thousands) Patient service revenue: Medicare $ 634,225 $ 314,635 $ 131,530 $ 577 $ — $ 1,080,967 Non-Medicare 1,031,000 331,652 660,345 1,304,865 — 3,327,862 Total patient services revenues 1,665,225 646,287 791,875 1,305,442 — 4,408,829 Other revenue 7,022 32,621 52,316 3,914 247,380 343,253 Total revenue $ 1,672,247 $ 678,908 $ 844,191 $ 1,309,356 $ 247,380 $ 4,752,082 Nine Months Ended September 30, 2023 Critical Illness Recovery Hospital Rehabilitation Hospital Outpatient Concentra Other Total (in thousands) Patient service revenue: Medicare $ 639,007 $ 338,650 $ 137,734 $ 754 $ — $ 1,116,145 Non-Medicare 1,090,650 344,885 696,617 1,392,136 — 3,524,288 Total patient services revenues 1,729,657 683,535 834,351 1,392,890 — 4,640,433 Other revenue 2,988 35,884 56,328 4,451 265,118 364,769 Total revenue $ 1,732,645 $ 719,419 $ 890,679 $ 1,397,341 $ 265,118 $ 5,005,2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Company’s capital structure includes common stock and unvested restricted stock awards. To compute earnings per share (“EPS”), the Company applies the two-class method because the Company’s unvested restricted stock awards are participating securities which are entitled to participate equally with the Company’s common stock in undistributed earnings. Application of the Company’s two-class method is as follows: (i) Net income attributable to the Company is reduced by the amount of dividends declared and by the contractual amount of dividends that must be paid for the current period for each class of stock. There were no contractual dividends paid for the three and nine months ended September 30, 2022 and 2023. (ii) The remaining undistributed net income of the Company is then equally allocated to its common stock and unvested restricted stock awards, as if all of the earnings for the period had been distributed. The total net income allocated to each security is determined by adding both distributed and undistributed net income for the period. (iii) The net income allocated to each security is then divided by the weighted average number of outstanding shares for the period to determine the EPS for each security considered in the two-class method. The following table sets forth the net income attributable to the Company, its common shares outstanding, and its participating securities outstanding. Basic and Diluted EPS Three Months Ended September 30, Nine Months Ended September 30, 2022 2023 2022 2023 (in thousands) Net income $ 38,126 $ 60,816 $ 160,314 $ 237,933 Less: net income attributable to non-controlling interests 10,960 12,636 28,824 40,711 Net income attributable to the Company 27,166 48,180 131,490 197,222 Less: Distributed and undistributed income attributable to participating securities 992 1,722 4,588 7,155 Distributed and undistributed income attributable to common shares $ 26,174 $ 46,458 $ 126,902 $ 190,067 The following tables set forth the computation of EPS under the two-class method: Three Months Ended September 30, 2022 2023 Net Income Allocation Shares (1) Basic and Diluted EPS Net Income Allocation Shares (1) Basic and Diluted EPS (in thousands, except for per share amounts) Common shares $ 26,174 122,193 $ 0.21 $ 46,458 123,400 $ 0.38 Participating securities 992 4,631 $ 0.21 1,722 4,574 $ 0.38 Total Company $ 27,166 $ 48,180 Nine Months Ended September 30, 2022 2023 Net Income Allocation Shares (1) Basic and Diluted EPS Net Income Allocation Shares (1) Basic and Diluted EPS (in thousands, except for per share amounts) Common shares $ 126,902 125,341 $ 1.01 $ 190,067 122,865 $ 1.55 Participating securities 4,588 4,532 $ 1.01 7,155 4,625 $ 1.55 Total Company $ 131,490 $ 197,222 _______________________________________________________________________________ (1) Represents the weighted average share count outstanding during th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a party to various legal actions, proceedings, and claims (some of which are not insured), and regulatory and other governmental audits and investigations in the ordinary course of its business. The Company cannot predict the ultimate outcome of pending litigation, proceedings, and regulatory and other governmental audits and investigations. These matters could potentially subject the Company to sanctions, damages, recoupments, fines, and other penalties. The Department of Justice, Centers for Medicare &amp; Medicaid Services (“CMS”), or other federal and state enforcement and regulatory agencies may conduct additional investigations related to the Company’s businesses in the future that may, either individually or in the aggregate, have a material adverse effect on the Company’s business, financial position, results of operations, and liquidity. To address claims arising out of the Company’s operations, the Company maintains professional malpractice liability insurance and general liability insurance coverages through a number of different programs that are dependent upon such factors as the state where the Company is operating and whether the operations are wholly owned or are operated through a joint venture. For the Company’s wholly owned hospital and outpatient clinic operations, the Company currently maintains insurance coverages under a combination of policies with a total annual aggregate limit of up to $37.0 million for professional malpractice liability insurance and $40.0 million for general liability insurance. For the Company’s Concentra center operations, the Company currently maintains insurance coverages under a combination of policies with a total annual aggregate limit of up to $19.0 million for professional malpractice liability insurance and $19.0 million for general liability insurance. The Company’s insurance for the professional liability coverage is written on a “claims-made” basis, and its commercial general liability coverage is maintained on an “occurrence” basis. These coverages apply after a self-insured retention limit is exceeded. For the Company’s joint venture operations, the Company has designed a separate insurance program that responds to the risks of specific joint ventures. Most of the Company’s joint ventures are insured under a master program with an annual aggregate limit of up to $80.0 million, subject to a sublimit aggregate ranging from $23.0 million to $33.0 million. The policies are generally written on a “claims-made” basis. Each of these programs has either a deductible or self-insured retention limit. The Company also maintains additional types of liability insurance covering claims, that due to their nature or amount, are not covered by or not fully covered by the Company’s professional and general liability insurance policies. These insurance policies also do not generally cover punitive damages and are subject to various deductibles and policy limits. The Company reviews its insurance program annually and may make adjustments to the amount of insurance coverage and self-insured retentions in future years. Significant legal actions, as well as the cost and possible lack of available insurance, could subject the Company to substantial uninsured liabilities. In the Company’s opinion, the outcome of these actions, individually or in the aggregate, will not have a material adverse effect on its financial position, results of operations, or cash flows. Healthcare providers are subject to lawsuits under the qui tam provisions of the federal False Claims Act. Qui tam lawsuits typically remain under seal (hence, usually unknown to the defendant) for some time while the government decides whether or not to intervene on behalf of a private qui tam plaintiff (known as a relator) and take the lead in the litigation. These lawsuits can involve significant monetary damages and penalties and award bounties to private plaintiffs who successfully bring the suits. The Company is and has been a defendant in these cases in the past, and may be named as a defendant in similar cases from time to time in the future. Oklahoma City Subpoena. On August 24, 2020, the Company and Select Specialty Hospital – Oklahoma City, Inc. (“SSH–Oklahoma City”) received Civil Investigative Demands (“CIDs”) from the U.S. Attorney’s Office for the Western District of Oklahoma seeking responses to interrogatories and the production of various documents principally relating to the documentation, billing and reviews of medical services furnished to patients at SSH-Oklahoma City. The Company understands that the investigation arose from a qui tam lawsuit alleging billing fraud related to charges for respiratory therapy services at SSH-Oklahoma City and Select Specialty Hospital - Wichita, Inc. The Company has produced documents in response to the CIDs and is fully cooperating with this investigation. At this time, the Company is unable to predict the timing and outcome of this matter. Physical Therapy Billing. On October 7, 2021, the Company received a letter from a Trial Attorney at the U.S. Department of Justice, Civil Division, Commercial Litigation Branch, Fraud Section (“DOJ”) stating that the DOJ, in conjunction with the U.S. Department of Health and Human Services (“HHS”), is investigating the Company in connection with potential violations of the False Claims Act, 31 U.S.C. § 3729, et seq . The letter specified that the investigation relates to the Company’s billing for physical therapy services, and indicated that the DOJ would be requesting certain records from the Company. In 2021, the DOJ requested, and the Company furnished, records relating to six of the Company’s outpatient therapy clinics in Florida. In 2022, the DOJ requested certain data relating to all of the Company’s outpatient therapy clinics nationwide, and sought information about the Company’s ability to produce additional data relating to the physical therapy services furnished by the Company’s outpatient therapy clinics and Concentra. The Company has produced data and other documents requested by the DOJ and is fully cooperating on this investigation. At this time, the Company is unable to predict the timing and outcome of this mat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On November 2, 2023, the Company’s Board of Directors declared a cash dividend of $0.125 per share. The dividend will be payable on or about November 28, 2023, to stockholders of record as of the close of business on November 15,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able to Select Medical Holdings Corporation</t>
        </is>
      </c>
      <c r="B4" s="6" t="n">
        <v>48180</v>
      </c>
      <c r="C4" s="6" t="n">
        <v>78237</v>
      </c>
      <c r="D4" s="6" t="n">
        <v>70805</v>
      </c>
      <c r="E4" s="6" t="n">
        <v>27166</v>
      </c>
      <c r="F4" s="6" t="n">
        <v>55207</v>
      </c>
      <c r="G4" s="6" t="n">
        <v>49117</v>
      </c>
      <c r="H4" s="6" t="n">
        <v>197222</v>
      </c>
      <c r="I4" s="6" t="n">
        <v>131490</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Recent Accounting Guidance Not Yet Adopted</t>
        </is>
      </c>
      <c r="B4" s="4" t="inlineStr">
        <is>
          <t>Recent Accounting Guidance Not Yet Adopted In March 2023, the Financial Accounting Standards Board (“FASB”) issued Accounting Standards Update (“ASU”) 2023-01, Leases (Topic 842): Common Control Arrangements , which requires companies to amortize leasehold improvements associated with related party leases under common control over the useful life of the leasehold improvement to the common control group. The ASU is effective for annual reporting periods beginning on or after December 15, 2023; however, early adoption is permitted. The ASU can either be applied prospectively or retrospectively. The Company is currently evaluating this ASU, but does not expect it to have a material impact on its consolidated financial statements upon adoption. The Company plans to adopt the ASU using the prospective method as of January 1, 2024.</t>
        </is>
      </c>
    </row>
    <row r="5">
      <c r="A5" s="4" t="inlineStr">
        <is>
          <t>Use of Estimates</t>
        </is>
      </c>
      <c r="B5" s="4" t="inlineStr">
        <is>
          <t>Use of Estimates The preparation of financial statements in conformity with GAAP requires management to make estimates and assumptions that affect the reported amounts of assets, liabilities, revenues, and expenses. Actual results could differ from those estimates.</t>
        </is>
      </c>
    </row>
    <row r="6">
      <c r="A6" s="4" t="inlineStr">
        <is>
          <t>Credit Risk Concentrations</t>
        </is>
      </c>
      <c r="B6" s="4" t="inlineStr">
        <is>
          <t>Credit Risk ConcentrationsFinancial instruments that potentially subject the Company to concentrations of credit risk consist primarily of cash balances and accounts receivable. The Company’s excess cash is held with large financial institutions. The Company grants unsecured credit to its patients, most of whom reside in the service area of the Company’s facilities and are insured under third-party payor agreements.Because of the diversity in the Company’s non-governmental third-party payor base, as well as their geographic dispersion, accounts receivable due from the Medicare program represent the Company’s only significant concentration of credit risk.</t>
        </is>
      </c>
    </row>
    <row r="7">
      <c r="A7" s="4" t="inlineStr">
        <is>
          <t>Redeemable Non-Controlling Interests</t>
        </is>
      </c>
      <c r="B7" s="4" t="inlineStr">
        <is>
          <t>Redeemable Non-Controlling InterestsThe ownership interests held by outside parties in subsidiaries, which include limited liability companies and limited partnerships, controlled by the Company are classified as non-controlling interests. Some of the Company’s non-controlling ownership interests consist of outside parties that have certain redemption rights that, if exercised, require the Company to purchase the parties’ ownership interests. These interests are classified and reported as redeemable non-controlling interests and have been adjusted to their approximate redemption values, after the attribution of net income or loss.</t>
        </is>
      </c>
    </row>
    <row r="8">
      <c r="A8" s="4" t="inlineStr">
        <is>
          <t>Variable Interest Entities</t>
        </is>
      </c>
      <c r="B8" s="4" t="inlineStr">
        <is>
          <t>Variable Interest EntitiesCertain states prohibit the “corporate practice of medicine,” which restricts the Company from owning medical practices which directly employ physicians or therapists and from exercising control over medical decisions by physicians and therapists. In these states, the Company enters into long-term management agreements with medical practices that are owned by licensed physicians or therapists, which, in turn, employ or contract with physicians or therapists who provide professional medical services. The management agreements provide for the Company to direct the transfer of ownership of the medical practices. Based on the provisions of the management agreements, the medical practices are variable interest entities for which the Company is the primary beneficiar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Non-Controlling Interests (Tables)</t>
        </is>
      </c>
      <c r="B1" s="2" t="inlineStr">
        <is>
          <t>9 Months Ended</t>
        </is>
      </c>
    </row>
    <row r="2">
      <c r="B2" s="2" t="inlineStr">
        <is>
          <t>Sep. 30, 2023</t>
        </is>
      </c>
    </row>
    <row r="3">
      <c r="A3" s="3" t="inlineStr">
        <is>
          <t>Noncontrolling Interest [Abstract]</t>
        </is>
      </c>
      <c r="B3" s="4" t="inlineStr">
        <is>
          <t xml:space="preserve"> </t>
        </is>
      </c>
    </row>
    <row r="4">
      <c r="A4" s="4" t="inlineStr">
        <is>
          <t>Schedule of redeemable non-controlling interests</t>
        </is>
      </c>
      <c r="B4" s="4" t="inlineStr">
        <is>
          <t xml:space="preserve">The changes in redeemable non-controlling interests are as follows: Nine Months Ended September 30, 2022 2023 (in thousands) Balance as of January 1 $ 39,033 $ 34,043 Net income attributable to redeemable non-controlling interests 1,918 1,641 Distributions to redeemable non-controlling interests (1,198) (1,900) Redemption value adjustment on redeemable non-controlling interests 1,381 436 Other 536 179 Balance as of March 31 $ 41,670 $ 34,399 Net income attributable to redeemable non-controlling interests 1,900 2,084 Distributions to and purchases of redeemable non-controlling interests (1,553) (2,110) Redemption value adjustment on redeemable non-controlling interests (355) 2 Other 535 — Balance as of June 30 $ 42,197 $ 34,375 Net income attributable to redeemable non-controlling interests 2,240 2,320 Distributions to and purchases of redeemable non-controlling interests (7,325) (7,784) Redemption value adjustment on redeemable non-controlling interests (4,108) (1,912) Other 536 — Balance as of September 30 $ 33,540 $ 26,9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cost</t>
        </is>
      </c>
      <c r="B4" s="4" t="inlineStr">
        <is>
          <t xml:space="preserve">The Company’s total lease cost is as follows: Three Months Ended September 30, 2022 Three Months Ended September 30, 2023 Unrelated Parties Related Parties Total Unrelated Parties Related Parties Total (in thousands) Operating lease cost $ 73,795 $ 1,810 $ 75,605 $ 78,147 $ 1,834 $ 79,981 Finance lease cost: Amortization of right-of-use assets 381 — 381 387 — 387 Interest on lease liabilities 335 — 335 352 — 352 Short-term lease cost 24 — 24 — — — Variable lease cost 14,855 141 14,996 16,562 — 16,562 Sublease income (1,963) — (1,963) (1,633) — (1,633) Total lease cost $ 87,427 $ 1,951 $ 89,378 $ 93,815 $ 1,834 $ 95,649 Nine Months Ended September 30, 2022 Nine Months Ended September 30, 2023 Unrelated Parties Related Parties Total Unrelated Parties Related Parties Total (in thousands) Operating lease cost $ 221,726 $ 5,428 $ 227,154 $ 231,671 $ 5,501 $ 237,172 Finance lease cost: Amortization of right-of-use assets 1,105 — 1,105 1,185 — 1,185 Interest on lease liabilities 1,011 — 1,011 1,059 — 1,059 Short-term lease cost 74 — 74 — — — Variable lease cost 42,917 321 43,238 48,854 84 48,938 Sublease income (5,869) — (5,869) (5,027) — (5,027) Total lease cost $ 260,964 $ 5,749 $ 266,713 $ 277,742 $ 5,585 $ 283,3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700000000</v>
      </c>
      <c r="C4" s="5" t="n">
        <v>700000000</v>
      </c>
    </row>
    <row r="5">
      <c r="A5" s="4" t="inlineStr">
        <is>
          <t>Common stock, shares issued (in shares)</t>
        </is>
      </c>
      <c r="B5" s="5" t="n">
        <v>128287211</v>
      </c>
      <c r="C5" s="5" t="n">
        <v>127173871</v>
      </c>
    </row>
    <row r="6">
      <c r="A6" s="4" t="inlineStr">
        <is>
          <t>Common stock, shares outstanding (in shares)</t>
        </is>
      </c>
      <c r="B6" s="5" t="n">
        <v>128287211</v>
      </c>
      <c r="C6" s="5" t="n">
        <v>1271738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Term Debt and Note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and notes payable</t>
        </is>
      </c>
      <c r="B4" s="4" t="inlineStr">
        <is>
          <t xml:space="preserve">As of September 30, 2023, the Company’s long-term debt and notes payable are as follows: Principal Unamortized Premium (Discount) Unamortized Carrying Value Fair Value (in thousands) 6.250% senior notes $ 1,225,000 $ 17,046 $ (8,697) $ 1,233,349 $ 1,193,126 Credit facilities: Revolving facility 340,000 — — 340,000 331,500 Term loan 2,097,743 (12,999) (3,487) 2,081,257 2,087,254 Other debt, including finance leases 75,804 — (81) 75,723 75,723 Total debt $ 3,738,547 $ 4,047 $ (12,265) $ 3,730,329 $ 3,687,603 As of December 31, 2022, the Company’s long-term debt and notes payable are as follows: Principal Unamortized Premium (Discount) Unamortized Carrying Value Fair Value (in thousands) 6.250% senior notes $ 1,225,000 $ 21,555 $ (10,948) $ 1,235,607 $ 1,163,689 Credit facilities: Revolving facility 445,000 — — 445,000 443,331 Term loan 2,103,437 (4,376) (4,771) 2,094,290 2,056,110 Other debt, including finance leases 104,800 — (135) 104,665 104,665 Total debt $ 3,878,237 $ 17,179 $ (15,854) $ 3,879,562 $ 3,767,795 </t>
        </is>
      </c>
    </row>
    <row r="5">
      <c r="A5" s="4" t="inlineStr">
        <is>
          <t>Schedule of principal maturities of long-term debt and notes payable</t>
        </is>
      </c>
      <c r="B5" s="4" t="inlineStr">
        <is>
          <t xml:space="preserve">Principal maturities of the Company’s long-term debt and notes payable are approximately as follows: 2023 2024 2025 2026 2027 Thereafter Total (in thousands) 6.250% senior notes $ — $ — $ — $ 1,225,000 $ — $ — $ 1,225,000 Credit facilities: Revolving facility — — — — 340,000 — 340,000 Term loan 5,258 21,030 21,030 21,030 2,029,395 — 2,097,743 Other debt, including finance leases 5,962 50,988 2,527 2,427 1,941 11,959 75,804 Total debt $ 11,220 $ 72,018 $ 23,557 $ 1,248,457 $ 2,371,336 $ 11,959 $ 3,738,5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erest Rate Cap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accumulated other comprehensive income (loss)</t>
        </is>
      </c>
      <c r="B4" s="4" t="inlineStr">
        <is>
          <t xml:space="preserve">The following table outlines the changes in accumulated other comprehensive income (loss), net of tax, during the periods presented: Nine Months Ended September 30, 2022 2023 (in thousands) Balance as of January 1 $ 12,282 $ 88,602 Gain (loss) on interest rate cap cash flow hedge 39,814 (2,696) Amounts reclassified from accumulated other comprehensive income 39 (13,252) Balance as of March 31 $ 52,135 $ 72,654 Gain on interest rate cap cash flow hedge 11,833 17,527 Amounts reclassified from accumulated other comprehensive income (6) (15,134) Balance as of June 30 $ 63,962 $ 75,047 Gain on interest rate cap cash flow hedge 31,079 3,895 Amounts reclassified from accumulated other comprehensive income (4,485) (16,215) Balance as of September 30 $ 90,556 $ 62,727 </t>
        </is>
      </c>
    </row>
    <row r="5">
      <c r="A5" s="4" t="inlineStr">
        <is>
          <t>Schedule of reclassification out of accumulated other comprehensive income</t>
        </is>
      </c>
      <c r="B5" s="4" t="inlineStr">
        <is>
          <t xml:space="preserve">The effects on net income of amounts reclassified from accumulated other comprehensive income are as follows: Three Months Ended September 30, Nine Months Ended September 30, Statement of Operations 2022 2023 2022 2023 (in thousands) Gains included in interest expense $ 5,980 $ 21,477 $ 5,936 $ 59,074 Income tax expense (1,495) (5,262) (1,484) (14,473) Amounts reclassified from accumulated other comprehensive income $ 4,485 $ 16,215 $ 4,452 $ 44,6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interest rate cap</t>
        </is>
      </c>
      <c r="B4" s="4" t="inlineStr">
        <is>
          <t xml:space="preserve">Financial Instrument Balance Sheet Classification Level December 31, 2022 September 30, 2023 Asset: (in thousands) Interest rate cap contract, current portion Current portion of interest rate cap contract Level 2 $ 74,857 $ 85,896 Interest rate cap contract, non-current portion Interest rate cap contract, net of current portion Level 2 45,200 — </t>
        </is>
      </c>
    </row>
    <row r="5">
      <c r="A5" s="4" t="inlineStr">
        <is>
          <t>Schedule of long-term debt</t>
        </is>
      </c>
      <c r="B5" s="4" t="inlineStr">
        <is>
          <t xml:space="preserve">December 31, 2022 September 30, 2023 Financial Instrument Level Carrying Value Fair Value Carrying Value Fair Value (in thousands) 6.250% senior notes Level 2 $ 1,235,607 $ 1,163,689 $ 1,233,349 $ 1,193,126 Credit facilities: Revolving facility Level 2 445,000 443,331 340,000 331,500 Term loan Level 2 2,094,290 2,056,110 2,081,257 2,087,2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lected financial data for reportable segments</t>
        </is>
      </c>
      <c r="B4" s="4" t="inlineStr">
        <is>
          <t>The following tables summarize selected financial data for the Company’s reportable segments. Three Months Ended September 30, Nine Months Ended September 30, 2022 2023 2022 2023 (in thousands) Revenue: Critical illness recovery hospital $ 524,584 $ 563,628 $ 1,672,247 $ 1,732,645 Rehabilitation hospital 229,387 247,101 678,908 719,419 Outpatient rehabilitation 284,993 291,804 844,191 890,679 Concentra 444,576 473,964 1,309,356 1,397,341 Other 84,254 89,197 247,380 265,118 Total Company $ 1,567,794 $ 1,665,694 $ 4,752,082 $ 5,005,202 Adjusted EBITDA: Critical illness recovery hospital $ 11,013 $ 46,362 $ 66,999 $ 188,631 Rehabilitation hospital 49,772 53,626 141,996 155,531 Outpatient rehabilitation 25,715 26,346 85,912 89,395 Concentra 90,025 98,907 272,101 293,046 Other (1) (23,412) (31,404) (69,054) (99,234) Total Company $ 153,113 $ 193,837 $ 497,954 $ 627,369 Total assets: Critical illness recovery hospital $ 2,368,968 $ 2,454,578 $ 2,368,968 $ 2,454,578 Rehabilitation hospital 1,189,486 1,222,853 1,189,486 1,222,853 Outpatient rehabilitation 1,377,010 1,401,148 1,377,010 1,401,148 Concentra 2,309,392 2,321,671 2,309,392 2,321,671 Other 310,120 283,758 310,120 283,758 Total Company $ 7,554,976 $ 7,684,008 $ 7,554,976 $ 7,684,008 Purchases of property, equipment, and other assets: Critical illness recovery hospital $ 21,534 $ 21,098 $ 60,631 $ 76,119 Rehabilitation hospital 392 4,813 11,487 15,298 Outpatient rehabilitation 10,098 8,855 28,826 29,263 Concentra 9,074 15,456 28,030 45,702 Other 844 (24) 6,145 2,215 Total Company $ 41,942 $ 50,198 $ 135,119 $ 168,597 _______________________________________________________________________________ (1) For the three and nine months ended September 30, 2023, Adjusted EBITDA included other operating income of $0.5 million. For the three and nine months ended September 30, 2022, Adjusted EBITDA included other operating income of $8.1 million and $23.2 million, respectively. The other operating income was principally related to the recognition of payments received under the Provider Relief Fund for health care related expenses and loss of revenue attributable to COVID-19.</t>
        </is>
      </c>
    </row>
    <row r="5">
      <c r="A5" s="4" t="inlineStr">
        <is>
          <t>Schedule of reconciliation of Adjusted EBITDA to income before income taxes</t>
        </is>
      </c>
      <c r="B5" s="4" t="inlineStr">
        <is>
          <t xml:space="preserve">A reconciliation of Adjusted EBITDA to income before income taxes is as follows: Three Months Ended September 30, 2022 Critical Illness Recovery Hospital Rehabilitation Hospital Outpatient Concentra Other Total (in thousands) Adjusted EBITDA $ 11,013 $ 49,772 $ 25,715 $ 90,025 $ (23,412) Depreciation and amortization (16,055) (6,994) (8,157) (17,781) (2,472) Stock compensation expense — — — (535) (9,652) Income (loss) from operations $ (5,042) $ 42,778 $ 17,558 $ 71,709 $ (35,536) $ 91,467 Equity in earnings of unconsolidated subsidiaries 8,084 Interest expense (45,204) Income before income taxes $ 54,347 Three Months Ended September 30, 2023 Critical Illness Recovery Hospital Rehabilitation Hospital Outpatient Concentra Other Total (in thousands) Adjusted EBITDA $ 46,362 $ 53,626 $ 26,346 $ 98,907 $ (31,404) Depreciation and amortization (16,402) (7,106) (8,861) (17,959) (2,066) Stock compensation expense — — — — (11,483) Income (loss) from operations $ 29,960 $ 46,520 $ 17,485 $ 80,948 $ (44,953) $ 129,960 Loss on early retirement of debt (14,692) Equity in earnings of unconsolidated subsidiaries 11,561 Interest expense (50,271) Income before income taxes $ 76,558 Nine Months Ended September 30, 2022 Critical Illness Recovery Hospital Rehabilitation Hospital Outpatient Concentra Other Total (in thousands) Adjusted EBITDA $ 66,999 $ 141,996 $ 85,912 $ 272,101 $ (69,054) Depreciation and amortization (45,276) (20,971) (24,316) (55,323) (7,693) Stock compensation expense — — — (1,606) (26,350) Income (loss) from operations $ 21,723 $ 121,025 $ 61,596 $ 215,172 $ (103,097) $ 316,419 Equity in earnings of unconsolidated subsidiaries 19,648 Interest expense (121,770) Income before income taxes $ 214,297 Nine Months Ended September 30, 2023 Critical Illness Recovery Hospital Rehabilitation Hospital Outpatient Concentra Other Total (in thousands) Adjusted EBITDA $ 188,631 $ 155,531 $ 89,395 $ 293,046 $ (99,234) Depreciation and amortization (46,925) (20,881) (26,097) (54,552) (6,303) Stock compensation expense — — — (178) (31,812) Income (loss) from operations $ 141,706 $ 134,650 $ 63,298 $ 238,316 $ (137,349) $ 440,621 Loss on early retirement of debt (14,692) Equity in earnings of unconsolidated subsidiaries 30,618 Interest expense (147,839) Income before income taxes $ 308,7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the Company’s revenue for the three and nine months ended September 30, 2022 and 2023: Three Months Ended September 30, 2022 Critical Illness Recovery Hospital Rehabilitation Hospital Outpatient Concentra Other Total (in thousands) Patient service revenue: Medicare $ 201,558 $ 106,584 $ 45,193 $ 205 $ — $ 353,540 Non-Medicare 320,896 111,509 221,275 443,040 — 1,096,720 Total patient services revenues 522,454 218,093 266,468 443,245 — 1,450,260 Other revenue 2,130 11,294 18,525 1,331 84,254 117,534 Total revenue $ 524,584 $ 229,387 $ 284,993 $ 444,576 $ 84,254 $ 1,567,794 Three Months Ended September 30, 2023 Critical Illness Recovery Hospital Rehabilitation Hospital Outpatient Concentra Other Total (in thousands) Patient service revenue: Medicare $ 201,881 $ 115,145 $ 45,286 $ 261 $ — $ 362,573 Non-Medicare 360,847 119,524 228,386 472,171 — 1,180,928 Total patient services revenues 562,728 234,669 273,672 472,432 — 1,543,501 Other revenue 900 12,432 18,132 1,532 89,197 122,193 Total revenue $ 563,628 $ 247,101 $ 291,804 $ 473,964 $ 89,197 $ 1,665,694 Nine Months Ended September 30, 2022 Critical Illness Recovery Hospital Rehabilitation Hospital Outpatient Concentra Other Total (in thousands) Patient service revenue: Medicare $ 634,225 $ 314,635 $ 131,530 $ 577 $ — $ 1,080,967 Non-Medicare 1,031,000 331,652 660,345 1,304,865 — 3,327,862 Total patient services revenues 1,665,225 646,287 791,875 1,305,442 — 4,408,829 Other revenue 7,022 32,621 52,316 3,914 247,380 343,253 Total revenue $ 1,672,247 $ 678,908 $ 844,191 $ 1,309,356 $ 247,380 $ 4,752,082 Nine Months Ended September 30, 2023 Critical Illness Recovery Hospital Rehabilitation Hospital Outpatient Concentra Other Total (in thousands) Patient service revenue: Medicare $ 639,007 $ 338,650 $ 137,734 $ 754 $ — $ 1,116,145 Non-Medicare 1,090,650 344,885 696,617 1,392,136 — 3,524,288 Total patient services revenues 1,729,657 683,535 834,351 1,392,890 — 4,640,433 Other revenue 2,988 35,884 56,328 4,451 265,118 364,769 Total revenue $ 1,732,645 $ 719,419 $ 890,679 $ 1,397,341 $ 265,118 $ 5,005,2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net income attributable to the Company, its common shares outstanding, and its participating securities outstanding. Basic and Diluted EPS Three Months Ended September 30, Nine Months Ended September 30, 2022 2023 2022 2023 (in thousands) Net income $ 38,126 $ 60,816 $ 160,314 $ 237,933 Less: net income attributable to non-controlling interests 10,960 12,636 28,824 40,711 Net income attributable to the Company 27,166 48,180 131,490 197,222 Less: Distributed and undistributed income attributable to participating securities 992 1,722 4,588 7,155 Distributed and undistributed income attributable to common shares $ 26,174 $ 46,458 $ 126,902 $ 190,067 The following tables set forth the computation of EPS under the two-class method: Three Months Ended September 30, 2022 2023 Net Income Allocation Shares (1) Basic and Diluted EPS Net Income Allocation Shares (1) Basic and Diluted EPS (in thousands, except for per share amounts) Common shares $ 26,174 122,193 $ 0.21 $ 46,458 123,400 $ 0.38 Participating securities 992 4,631 $ 0.21 1,722 4,574 $ 0.38 Total Company $ 27,166 $ 48,180 Nine Months Ended September 30, 2022 2023 Net Income Allocation Shares (1) Basic and Diluted EPS Net Income Allocation Shares (1) Basic and Diluted EPS (in thousands, except for per share amounts) Common shares $ 126,902 125,341 $ 1.01 $ 190,067 122,865 $ 1.55 Participating securities 4,588 4,532 $ 1.01 7,155 4,625 $ 1.55 Total Company $ 131,490 $ 197,222 _______________________________________________________________________________ (1) Represents the weighted average share count outstanding during the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Credit Risk Concentrations (Details)</t>
        </is>
      </c>
      <c r="B1" s="2" t="inlineStr">
        <is>
          <t>9 Months Ended</t>
        </is>
      </c>
      <c r="C1" s="2" t="inlineStr">
        <is>
          <t>12 Months Ended</t>
        </is>
      </c>
    </row>
    <row r="2">
      <c r="B2" s="2" t="inlineStr">
        <is>
          <t>Sep. 30, 2023</t>
        </is>
      </c>
      <c r="C2" s="2" t="inlineStr">
        <is>
          <t>Dec. 31, 2022</t>
        </is>
      </c>
    </row>
    <row r="3">
      <c r="A3" s="4" t="inlineStr">
        <is>
          <t>Medicare Receivable | Credit Concentration Risk | Accounts Receivabl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concentration risk</t>
        </is>
      </c>
      <c r="B5" s="9" t="n">
        <v>0.15</v>
      </c>
      <c r="C5" s="9" t="n">
        <v>0.1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deemable Non-Controlling Interests - Schedule of Redeemable Non-Controlling Interests (Details) - USD ($) $ in Thousand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beginning</t>
        </is>
      </c>
      <c r="B4" s="6" t="n">
        <v>34375</v>
      </c>
      <c r="C4" s="6" t="n">
        <v>34399</v>
      </c>
      <c r="D4" s="6" t="n">
        <v>34043</v>
      </c>
      <c r="E4" s="6" t="n">
        <v>42197</v>
      </c>
      <c r="F4" s="6" t="n">
        <v>41670</v>
      </c>
      <c r="G4" s="6" t="n">
        <v>39033</v>
      </c>
    </row>
    <row r="5">
      <c r="A5" s="4" t="inlineStr">
        <is>
          <t>Net income attributable to redeemable non-controlling interests</t>
        </is>
      </c>
      <c r="B5" s="5" t="n">
        <v>2320</v>
      </c>
      <c r="C5" s="5" t="n">
        <v>2084</v>
      </c>
      <c r="D5" s="5" t="n">
        <v>1641</v>
      </c>
      <c r="E5" s="5" t="n">
        <v>2240</v>
      </c>
      <c r="F5" s="5" t="n">
        <v>1900</v>
      </c>
      <c r="G5" s="5" t="n">
        <v>1918</v>
      </c>
    </row>
    <row r="6">
      <c r="A6" s="4" t="inlineStr">
        <is>
          <t>Distributions to and purchases of redeemable non-controlling interests</t>
        </is>
      </c>
      <c r="B6" s="5" t="n">
        <v>-7784</v>
      </c>
      <c r="C6" s="5" t="n">
        <v>-2110</v>
      </c>
      <c r="D6" s="5" t="n">
        <v>-1900</v>
      </c>
      <c r="E6" s="5" t="n">
        <v>-7325</v>
      </c>
      <c r="F6" s="5" t="n">
        <v>-1553</v>
      </c>
      <c r="G6" s="5" t="n">
        <v>-1198</v>
      </c>
    </row>
    <row r="7">
      <c r="A7" s="4" t="inlineStr">
        <is>
          <t>Redemption value adjustment on redeemable non-controlling interests</t>
        </is>
      </c>
      <c r="B7" s="5" t="n">
        <v>-1912</v>
      </c>
      <c r="C7" s="5" t="n">
        <v>2</v>
      </c>
      <c r="D7" s="5" t="n">
        <v>436</v>
      </c>
      <c r="E7" s="5" t="n">
        <v>-4108</v>
      </c>
      <c r="F7" s="5" t="n">
        <v>-355</v>
      </c>
      <c r="G7" s="5" t="n">
        <v>1381</v>
      </c>
    </row>
    <row r="8">
      <c r="A8" s="4" t="inlineStr">
        <is>
          <t>Other</t>
        </is>
      </c>
      <c r="B8" s="5" t="n">
        <v>0</v>
      </c>
      <c r="C8" s="5" t="n">
        <v>0</v>
      </c>
      <c r="D8" s="5" t="n">
        <v>179</v>
      </c>
      <c r="E8" s="5" t="n">
        <v>536</v>
      </c>
      <c r="F8" s="5" t="n">
        <v>535</v>
      </c>
      <c r="G8" s="5" t="n">
        <v>536</v>
      </c>
    </row>
    <row r="9">
      <c r="A9" s="4" t="inlineStr">
        <is>
          <t>Balance, ending</t>
        </is>
      </c>
      <c r="B9" s="6" t="n">
        <v>26999</v>
      </c>
      <c r="C9" s="6" t="n">
        <v>34375</v>
      </c>
      <c r="D9" s="6" t="n">
        <v>34399</v>
      </c>
      <c r="E9" s="6" t="n">
        <v>33540</v>
      </c>
      <c r="F9" s="6" t="n">
        <v>42197</v>
      </c>
      <c r="G9" s="6" t="n">
        <v>41670</v>
      </c>
    </row>
  </sheetData>
  <mergeCells count="2">
    <mergeCell ref="A1:A2"/>
    <mergeCell ref="B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Variable Interest Entities (Details) - USD ($) $ in Thousands</t>
        </is>
      </c>
      <c r="B1" s="2" t="inlineStr">
        <is>
          <t>Sep. 30, 2023</t>
        </is>
      </c>
      <c r="C1" s="2" t="inlineStr">
        <is>
          <t>Dec. 31, 2022</t>
        </is>
      </c>
      <c r="D1" s="2" t="inlineStr">
        <is>
          <t>Sep. 30, 2022</t>
        </is>
      </c>
    </row>
    <row r="2">
      <c r="A2" s="3" t="inlineStr">
        <is>
          <t>Variable Interest Entity [Line Items]</t>
        </is>
      </c>
      <c r="B2" s="4" t="inlineStr">
        <is>
          <t xml:space="preserve"> </t>
        </is>
      </c>
      <c r="C2" s="4" t="inlineStr">
        <is>
          <t xml:space="preserve"> </t>
        </is>
      </c>
      <c r="D2" s="4" t="inlineStr">
        <is>
          <t xml:space="preserve"> </t>
        </is>
      </c>
    </row>
    <row r="3">
      <c r="A3" s="4" t="inlineStr">
        <is>
          <t>Assets</t>
        </is>
      </c>
      <c r="B3" s="6" t="n">
        <v>7684008</v>
      </c>
      <c r="C3" s="6" t="n">
        <v>7665293</v>
      </c>
      <c r="D3" s="6" t="n">
        <v>7554976</v>
      </c>
    </row>
    <row r="4">
      <c r="A4" s="4" t="inlineStr">
        <is>
          <t>Liabilities</t>
        </is>
      </c>
      <c r="B4" s="5" t="n">
        <v>6133620</v>
      </c>
      <c r="C4" s="5" t="n">
        <v>6274686</v>
      </c>
      <c r="D4" s="4" t="inlineStr">
        <is>
          <t xml:space="preserve"> </t>
        </is>
      </c>
    </row>
    <row r="5">
      <c r="A5" s="4" t="inlineStr">
        <is>
          <t>Variable Interest Entity, Primary Beneficiary</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Assets</t>
        </is>
      </c>
      <c r="B7" s="5" t="n">
        <v>273400</v>
      </c>
      <c r="C7" s="5" t="n">
        <v>232100</v>
      </c>
      <c r="D7" s="4" t="inlineStr">
        <is>
          <t xml:space="preserve"> </t>
        </is>
      </c>
    </row>
    <row r="8">
      <c r="A8" s="4" t="inlineStr">
        <is>
          <t>Liabilities</t>
        </is>
      </c>
      <c r="B8" s="5" t="n">
        <v>85800</v>
      </c>
      <c r="C8" s="5" t="n">
        <v>78800</v>
      </c>
      <c r="D8" s="4" t="inlineStr">
        <is>
          <t xml:space="preserve"> </t>
        </is>
      </c>
    </row>
    <row r="9">
      <c r="A9" s="4" t="inlineStr">
        <is>
          <t>Variable Interest Entity, Primary Beneficiary | Related Party</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Obligations payable</t>
        </is>
      </c>
      <c r="B11" s="6" t="n">
        <v>195100</v>
      </c>
      <c r="C11" s="6" t="n">
        <v>158300</v>
      </c>
      <c r="D1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Unrelated Parties</t>
        </is>
      </c>
      <c r="B4" s="6" t="n">
        <v>78147</v>
      </c>
      <c r="C4" s="6" t="n">
        <v>73795</v>
      </c>
      <c r="D4" s="6" t="n">
        <v>231671</v>
      </c>
      <c r="E4" s="6" t="n">
        <v>221726</v>
      </c>
    </row>
    <row r="5">
      <c r="A5" s="4" t="inlineStr">
        <is>
          <t>Related Parties</t>
        </is>
      </c>
      <c r="B5" s="5" t="n">
        <v>1834</v>
      </c>
      <c r="C5" s="5" t="n">
        <v>1810</v>
      </c>
      <c r="D5" s="5" t="n">
        <v>5501</v>
      </c>
      <c r="E5" s="5" t="n">
        <v>5428</v>
      </c>
    </row>
    <row r="6">
      <c r="A6" s="4" t="inlineStr">
        <is>
          <t>Total</t>
        </is>
      </c>
      <c r="B6" s="5" t="n">
        <v>79981</v>
      </c>
      <c r="C6" s="5" t="n">
        <v>75605</v>
      </c>
      <c r="D6" s="5" t="n">
        <v>237172</v>
      </c>
      <c r="E6" s="5" t="n">
        <v>227154</v>
      </c>
    </row>
    <row r="7">
      <c r="A7" s="3" t="inlineStr">
        <is>
          <t>Amortization of right-of-use assets</t>
        </is>
      </c>
      <c r="B7" s="4" t="inlineStr">
        <is>
          <t xml:space="preserve"> </t>
        </is>
      </c>
      <c r="C7" s="4" t="inlineStr">
        <is>
          <t xml:space="preserve"> </t>
        </is>
      </c>
      <c r="D7" s="4" t="inlineStr">
        <is>
          <t xml:space="preserve"> </t>
        </is>
      </c>
      <c r="E7" s="4" t="inlineStr">
        <is>
          <t xml:space="preserve"> </t>
        </is>
      </c>
    </row>
    <row r="8">
      <c r="A8" s="4" t="inlineStr">
        <is>
          <t>Unrelated Parties</t>
        </is>
      </c>
      <c r="B8" s="5" t="n">
        <v>387</v>
      </c>
      <c r="C8" s="5" t="n">
        <v>381</v>
      </c>
      <c r="D8" s="5" t="n">
        <v>1185</v>
      </c>
      <c r="E8" s="5" t="n">
        <v>1105</v>
      </c>
    </row>
    <row r="9">
      <c r="A9" s="4" t="inlineStr">
        <is>
          <t>Related Parties</t>
        </is>
      </c>
      <c r="B9" s="5" t="n">
        <v>0</v>
      </c>
      <c r="C9" s="5" t="n">
        <v>0</v>
      </c>
      <c r="D9" s="5" t="n">
        <v>0</v>
      </c>
      <c r="E9" s="5" t="n">
        <v>0</v>
      </c>
    </row>
    <row r="10">
      <c r="A10" s="4" t="inlineStr">
        <is>
          <t>Total</t>
        </is>
      </c>
      <c r="B10" s="5" t="n">
        <v>387</v>
      </c>
      <c r="C10" s="5" t="n">
        <v>381</v>
      </c>
      <c r="D10" s="5" t="n">
        <v>1185</v>
      </c>
      <c r="E10" s="5" t="n">
        <v>1105</v>
      </c>
    </row>
    <row r="11">
      <c r="A11" s="3" t="inlineStr">
        <is>
          <t>Interest on lease liabilities</t>
        </is>
      </c>
      <c r="B11" s="4" t="inlineStr">
        <is>
          <t xml:space="preserve"> </t>
        </is>
      </c>
      <c r="C11" s="4" t="inlineStr">
        <is>
          <t xml:space="preserve"> </t>
        </is>
      </c>
      <c r="D11" s="4" t="inlineStr">
        <is>
          <t xml:space="preserve"> </t>
        </is>
      </c>
      <c r="E11" s="4" t="inlineStr">
        <is>
          <t xml:space="preserve"> </t>
        </is>
      </c>
    </row>
    <row r="12">
      <c r="A12" s="4" t="inlineStr">
        <is>
          <t>Unrelated Parties</t>
        </is>
      </c>
      <c r="B12" s="5" t="n">
        <v>352</v>
      </c>
      <c r="C12" s="5" t="n">
        <v>335</v>
      </c>
      <c r="D12" s="5" t="n">
        <v>1059</v>
      </c>
      <c r="E12" s="5" t="n">
        <v>1011</v>
      </c>
    </row>
    <row r="13">
      <c r="A13" s="4" t="inlineStr">
        <is>
          <t>Related Parties</t>
        </is>
      </c>
      <c r="B13" s="5" t="n">
        <v>0</v>
      </c>
      <c r="C13" s="5" t="n">
        <v>0</v>
      </c>
      <c r="D13" s="5" t="n">
        <v>0</v>
      </c>
      <c r="E13" s="5" t="n">
        <v>0</v>
      </c>
    </row>
    <row r="14">
      <c r="A14" s="4" t="inlineStr">
        <is>
          <t>Total</t>
        </is>
      </c>
      <c r="B14" s="5" t="n">
        <v>352</v>
      </c>
      <c r="C14" s="5" t="n">
        <v>335</v>
      </c>
      <c r="D14" s="5" t="n">
        <v>1059</v>
      </c>
      <c r="E14" s="5" t="n">
        <v>1011</v>
      </c>
    </row>
    <row r="15">
      <c r="A15" s="3" t="inlineStr">
        <is>
          <t>Short-term lease cost</t>
        </is>
      </c>
      <c r="B15" s="4" t="inlineStr">
        <is>
          <t xml:space="preserve"> </t>
        </is>
      </c>
      <c r="C15" s="4" t="inlineStr">
        <is>
          <t xml:space="preserve"> </t>
        </is>
      </c>
      <c r="D15" s="4" t="inlineStr">
        <is>
          <t xml:space="preserve"> </t>
        </is>
      </c>
      <c r="E15" s="4" t="inlineStr">
        <is>
          <t xml:space="preserve"> </t>
        </is>
      </c>
    </row>
    <row r="16">
      <c r="A16" s="4" t="inlineStr">
        <is>
          <t>Unrelated Parties</t>
        </is>
      </c>
      <c r="B16" s="5" t="n">
        <v>0</v>
      </c>
      <c r="C16" s="5" t="n">
        <v>24</v>
      </c>
      <c r="D16" s="5" t="n">
        <v>0</v>
      </c>
      <c r="E16" s="5" t="n">
        <v>74</v>
      </c>
    </row>
    <row r="17">
      <c r="A17" s="4" t="inlineStr">
        <is>
          <t>Related Parties</t>
        </is>
      </c>
      <c r="B17" s="5" t="n">
        <v>0</v>
      </c>
      <c r="C17" s="5" t="n">
        <v>0</v>
      </c>
      <c r="D17" s="5" t="n">
        <v>0</v>
      </c>
      <c r="E17" s="5" t="n">
        <v>0</v>
      </c>
    </row>
    <row r="18">
      <c r="A18" s="4" t="inlineStr">
        <is>
          <t>Total</t>
        </is>
      </c>
      <c r="B18" s="5" t="n">
        <v>0</v>
      </c>
      <c r="C18" s="5" t="n">
        <v>24</v>
      </c>
      <c r="D18" s="5" t="n">
        <v>0</v>
      </c>
      <c r="E18" s="5" t="n">
        <v>74</v>
      </c>
    </row>
    <row r="19">
      <c r="A19" s="3" t="inlineStr">
        <is>
          <t>Variable lease cost</t>
        </is>
      </c>
      <c r="B19" s="4" t="inlineStr">
        <is>
          <t xml:space="preserve"> </t>
        </is>
      </c>
      <c r="C19" s="4" t="inlineStr">
        <is>
          <t xml:space="preserve"> </t>
        </is>
      </c>
      <c r="D19" s="4" t="inlineStr">
        <is>
          <t xml:space="preserve"> </t>
        </is>
      </c>
      <c r="E19" s="4" t="inlineStr">
        <is>
          <t xml:space="preserve"> </t>
        </is>
      </c>
    </row>
    <row r="20">
      <c r="A20" s="4" t="inlineStr">
        <is>
          <t>Unrelated Parties</t>
        </is>
      </c>
      <c r="B20" s="5" t="n">
        <v>16562</v>
      </c>
      <c r="C20" s="5" t="n">
        <v>14855</v>
      </c>
      <c r="D20" s="5" t="n">
        <v>48854</v>
      </c>
      <c r="E20" s="5" t="n">
        <v>42917</v>
      </c>
    </row>
    <row r="21">
      <c r="A21" s="4" t="inlineStr">
        <is>
          <t>Related Parties</t>
        </is>
      </c>
      <c r="B21" s="5" t="n">
        <v>0</v>
      </c>
      <c r="C21" s="5" t="n">
        <v>141</v>
      </c>
      <c r="D21" s="5" t="n">
        <v>84</v>
      </c>
      <c r="E21" s="5" t="n">
        <v>321</v>
      </c>
    </row>
    <row r="22">
      <c r="A22" s="4" t="inlineStr">
        <is>
          <t>Total</t>
        </is>
      </c>
      <c r="B22" s="5" t="n">
        <v>16562</v>
      </c>
      <c r="C22" s="5" t="n">
        <v>14996</v>
      </c>
      <c r="D22" s="5" t="n">
        <v>48938</v>
      </c>
      <c r="E22" s="5" t="n">
        <v>43238</v>
      </c>
    </row>
    <row r="23">
      <c r="A23" s="3" t="inlineStr">
        <is>
          <t>Sublease income</t>
        </is>
      </c>
      <c r="B23" s="4" t="inlineStr">
        <is>
          <t xml:space="preserve"> </t>
        </is>
      </c>
      <c r="C23" s="4" t="inlineStr">
        <is>
          <t xml:space="preserve"> </t>
        </is>
      </c>
      <c r="D23" s="4" t="inlineStr">
        <is>
          <t xml:space="preserve"> </t>
        </is>
      </c>
      <c r="E23" s="4" t="inlineStr">
        <is>
          <t xml:space="preserve"> </t>
        </is>
      </c>
    </row>
    <row r="24">
      <c r="A24" s="4" t="inlineStr">
        <is>
          <t>Unrelated Parties</t>
        </is>
      </c>
      <c r="B24" s="5" t="n">
        <v>-1633</v>
      </c>
      <c r="C24" s="5" t="n">
        <v>-1963</v>
      </c>
      <c r="D24" s="5" t="n">
        <v>-5027</v>
      </c>
      <c r="E24" s="5" t="n">
        <v>-5869</v>
      </c>
    </row>
    <row r="25">
      <c r="A25" s="4" t="inlineStr">
        <is>
          <t>Related Parties</t>
        </is>
      </c>
      <c r="B25" s="5" t="n">
        <v>0</v>
      </c>
      <c r="C25" s="5" t="n">
        <v>0</v>
      </c>
      <c r="D25" s="5" t="n">
        <v>0</v>
      </c>
      <c r="E25" s="5" t="n">
        <v>0</v>
      </c>
    </row>
    <row r="26">
      <c r="A26" s="4" t="inlineStr">
        <is>
          <t>Total</t>
        </is>
      </c>
      <c r="B26" s="5" t="n">
        <v>-1633</v>
      </c>
      <c r="C26" s="5" t="n">
        <v>-1963</v>
      </c>
      <c r="D26" s="5" t="n">
        <v>-5027</v>
      </c>
      <c r="E26" s="5" t="n">
        <v>-5869</v>
      </c>
    </row>
    <row r="27">
      <c r="A27" s="3" t="inlineStr">
        <is>
          <t>Total lease cost</t>
        </is>
      </c>
      <c r="B27" s="4" t="inlineStr">
        <is>
          <t xml:space="preserve"> </t>
        </is>
      </c>
      <c r="C27" s="4" t="inlineStr">
        <is>
          <t xml:space="preserve"> </t>
        </is>
      </c>
      <c r="D27" s="4" t="inlineStr">
        <is>
          <t xml:space="preserve"> </t>
        </is>
      </c>
      <c r="E27" s="4" t="inlineStr">
        <is>
          <t xml:space="preserve"> </t>
        </is>
      </c>
    </row>
    <row r="28">
      <c r="A28" s="4" t="inlineStr">
        <is>
          <t>Unrelated Parties</t>
        </is>
      </c>
      <c r="B28" s="5" t="n">
        <v>93815</v>
      </c>
      <c r="C28" s="5" t="n">
        <v>87427</v>
      </c>
      <c r="D28" s="5" t="n">
        <v>277742</v>
      </c>
      <c r="E28" s="5" t="n">
        <v>260964</v>
      </c>
    </row>
    <row r="29">
      <c r="A29" s="4" t="inlineStr">
        <is>
          <t>Related Parties</t>
        </is>
      </c>
      <c r="B29" s="5" t="n">
        <v>1834</v>
      </c>
      <c r="C29" s="5" t="n">
        <v>1951</v>
      </c>
      <c r="D29" s="5" t="n">
        <v>5585</v>
      </c>
      <c r="E29" s="5" t="n">
        <v>5749</v>
      </c>
    </row>
    <row r="30">
      <c r="A30" s="4" t="inlineStr">
        <is>
          <t>Total</t>
        </is>
      </c>
      <c r="B30" s="6" t="n">
        <v>95649</v>
      </c>
      <c r="C30" s="6" t="n">
        <v>89378</v>
      </c>
      <c r="D30" s="6" t="n">
        <v>283327</v>
      </c>
      <c r="E30" s="6" t="n">
        <v>26671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665694</v>
      </c>
      <c r="C4" s="6" t="n">
        <v>1567794</v>
      </c>
      <c r="D4" s="6" t="n">
        <v>5005202</v>
      </c>
      <c r="E4" s="6" t="n">
        <v>4752082</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ervices, exclusive of depreciation and amortization</t>
        </is>
      </c>
      <c r="B6" s="5" t="n">
        <v>1442509</v>
      </c>
      <c r="C6" s="5" t="n">
        <v>1393817</v>
      </c>
      <c r="D6" s="5" t="n">
        <v>4284931</v>
      </c>
      <c r="E6" s="5" t="n">
        <v>4191377</v>
      </c>
    </row>
    <row r="7">
      <c r="A7" s="4" t="inlineStr">
        <is>
          <t>General and administrative</t>
        </is>
      </c>
      <c r="B7" s="5" t="n">
        <v>41316</v>
      </c>
      <c r="C7" s="5" t="n">
        <v>39491</v>
      </c>
      <c r="D7" s="5" t="n">
        <v>126103</v>
      </c>
      <c r="E7" s="5" t="n">
        <v>114272</v>
      </c>
    </row>
    <row r="8">
      <c r="A8" s="4" t="inlineStr">
        <is>
          <t>Depreciation and amortization</t>
        </is>
      </c>
      <c r="B8" s="5" t="n">
        <v>52394</v>
      </c>
      <c r="C8" s="5" t="n">
        <v>51459</v>
      </c>
      <c r="D8" s="5" t="n">
        <v>154758</v>
      </c>
      <c r="E8" s="5" t="n">
        <v>153579</v>
      </c>
    </row>
    <row r="9">
      <c r="A9" s="4" t="inlineStr">
        <is>
          <t>Total costs and expenses</t>
        </is>
      </c>
      <c r="B9" s="5" t="n">
        <v>1536219</v>
      </c>
      <c r="C9" s="5" t="n">
        <v>1484767</v>
      </c>
      <c r="D9" s="5" t="n">
        <v>4565792</v>
      </c>
      <c r="E9" s="5" t="n">
        <v>4459228</v>
      </c>
    </row>
    <row r="10">
      <c r="A10" s="4" t="inlineStr">
        <is>
          <t>Other operating income</t>
        </is>
      </c>
      <c r="B10" s="5" t="n">
        <v>485</v>
      </c>
      <c r="C10" s="5" t="n">
        <v>8440</v>
      </c>
      <c r="D10" s="5" t="n">
        <v>1211</v>
      </c>
      <c r="E10" s="5" t="n">
        <v>23565</v>
      </c>
    </row>
    <row r="11">
      <c r="A11" s="4" t="inlineStr">
        <is>
          <t>Income from operations</t>
        </is>
      </c>
      <c r="B11" s="5" t="n">
        <v>129960</v>
      </c>
      <c r="C11" s="5" t="n">
        <v>91467</v>
      </c>
      <c r="D11" s="5" t="n">
        <v>440621</v>
      </c>
      <c r="E11" s="5" t="n">
        <v>316419</v>
      </c>
    </row>
    <row r="12">
      <c r="A12" s="3" t="inlineStr">
        <is>
          <t>Other income and expense:</t>
        </is>
      </c>
      <c r="B12" s="4" t="inlineStr">
        <is>
          <t xml:space="preserve"> </t>
        </is>
      </c>
      <c r="C12" s="4" t="inlineStr">
        <is>
          <t xml:space="preserve"> </t>
        </is>
      </c>
      <c r="D12" s="4" t="inlineStr">
        <is>
          <t xml:space="preserve"> </t>
        </is>
      </c>
      <c r="E12" s="4" t="inlineStr">
        <is>
          <t xml:space="preserve"> </t>
        </is>
      </c>
    </row>
    <row r="13">
      <c r="A13" s="4" t="inlineStr">
        <is>
          <t>Loss on early retirement of debt</t>
        </is>
      </c>
      <c r="B13" s="5" t="n">
        <v>-14692</v>
      </c>
      <c r="C13" s="5" t="n">
        <v>0</v>
      </c>
      <c r="D13" s="5" t="n">
        <v>-14692</v>
      </c>
      <c r="E13" s="5" t="n">
        <v>0</v>
      </c>
    </row>
    <row r="14">
      <c r="A14" s="4" t="inlineStr">
        <is>
          <t>Equity in earnings of unconsolidated subsidiaries</t>
        </is>
      </c>
      <c r="B14" s="5" t="n">
        <v>11561</v>
      </c>
      <c r="C14" s="5" t="n">
        <v>8084</v>
      </c>
      <c r="D14" s="5" t="n">
        <v>30618</v>
      </c>
      <c r="E14" s="5" t="n">
        <v>19648</v>
      </c>
    </row>
    <row r="15">
      <c r="A15" s="4" t="inlineStr">
        <is>
          <t>Interest expense</t>
        </is>
      </c>
      <c r="B15" s="5" t="n">
        <v>-50271</v>
      </c>
      <c r="C15" s="5" t="n">
        <v>-45204</v>
      </c>
      <c r="D15" s="5" t="n">
        <v>-147839</v>
      </c>
      <c r="E15" s="5" t="n">
        <v>-121770</v>
      </c>
    </row>
    <row r="16">
      <c r="A16" s="4" t="inlineStr">
        <is>
          <t>Income before income taxes</t>
        </is>
      </c>
      <c r="B16" s="5" t="n">
        <v>76558</v>
      </c>
      <c r="C16" s="5" t="n">
        <v>54347</v>
      </c>
      <c r="D16" s="5" t="n">
        <v>308708</v>
      </c>
      <c r="E16" s="5" t="n">
        <v>214297</v>
      </c>
    </row>
    <row r="17">
      <c r="A17" s="4" t="inlineStr">
        <is>
          <t>Income tax expense</t>
        </is>
      </c>
      <c r="B17" s="5" t="n">
        <v>15742</v>
      </c>
      <c r="C17" s="5" t="n">
        <v>16221</v>
      </c>
      <c r="D17" s="5" t="n">
        <v>70775</v>
      </c>
      <c r="E17" s="5" t="n">
        <v>53983</v>
      </c>
    </row>
    <row r="18">
      <c r="A18" s="4" t="inlineStr">
        <is>
          <t>Net income</t>
        </is>
      </c>
      <c r="B18" s="5" t="n">
        <v>60816</v>
      </c>
      <c r="C18" s="5" t="n">
        <v>38126</v>
      </c>
      <c r="D18" s="5" t="n">
        <v>237933</v>
      </c>
      <c r="E18" s="5" t="n">
        <v>160314</v>
      </c>
    </row>
    <row r="19">
      <c r="A19" s="4" t="inlineStr">
        <is>
          <t>Less: Net income attributable to non-controlling interests</t>
        </is>
      </c>
      <c r="B19" s="5" t="n">
        <v>12636</v>
      </c>
      <c r="C19" s="5" t="n">
        <v>10960</v>
      </c>
      <c r="D19" s="5" t="n">
        <v>40711</v>
      </c>
      <c r="E19" s="5" t="n">
        <v>28824</v>
      </c>
    </row>
    <row r="20">
      <c r="A20" s="4" t="inlineStr">
        <is>
          <t>Net income attributable to Select Medical Holdings Corporation</t>
        </is>
      </c>
      <c r="B20" s="6" t="n">
        <v>48180</v>
      </c>
      <c r="C20" s="6" t="n">
        <v>27166</v>
      </c>
      <c r="D20" s="6" t="n">
        <v>197222</v>
      </c>
      <c r="E20" s="6" t="n">
        <v>131490</v>
      </c>
    </row>
    <row r="21">
      <c r="A21" s="3" t="inlineStr">
        <is>
          <t>Earnings per common share (Note 12):</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0.38</v>
      </c>
      <c r="C22" s="8" t="n">
        <v>0.21</v>
      </c>
      <c r="D22" s="8" t="n">
        <v>1.55</v>
      </c>
      <c r="E22" s="8" t="n">
        <v>1.01</v>
      </c>
    </row>
    <row r="23">
      <c r="A23" s="4" t="inlineStr">
        <is>
          <t>Diluted (in dollars per share)</t>
        </is>
      </c>
      <c r="B23" s="8" t="n">
        <v>0.38</v>
      </c>
      <c r="C23" s="8" t="n">
        <v>0.21</v>
      </c>
      <c r="D23" s="8" t="n">
        <v>1.55</v>
      </c>
      <c r="E23" s="8" t="n">
        <v>1.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Notes Payable - Components of Long-Term Debt And Notes Payable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Principal Outstanding</t>
        </is>
      </c>
      <c r="B3" s="6" t="n">
        <v>3738547</v>
      </c>
      <c r="C3" s="6" t="n">
        <v>3878237</v>
      </c>
    </row>
    <row r="4">
      <c r="A4" s="4" t="inlineStr">
        <is>
          <t>Unamortized Premium (Discount)</t>
        </is>
      </c>
      <c r="B4" s="5" t="n">
        <v>4047</v>
      </c>
      <c r="C4" s="5" t="n">
        <v>17179</v>
      </c>
    </row>
    <row r="5">
      <c r="A5" s="4" t="inlineStr">
        <is>
          <t>Unamortized Issuance Costs</t>
        </is>
      </c>
      <c r="B5" s="5" t="n">
        <v>-12265</v>
      </c>
      <c r="C5" s="5" t="n">
        <v>-15854</v>
      </c>
    </row>
    <row r="6">
      <c r="A6" s="4" t="inlineStr">
        <is>
          <t>Carrying Value</t>
        </is>
      </c>
      <c r="B6" s="5" t="n">
        <v>3730329</v>
      </c>
      <c r="C6" s="5" t="n">
        <v>3879562</v>
      </c>
    </row>
    <row r="7">
      <c r="A7" s="4" t="inlineStr">
        <is>
          <t>Fair Value</t>
        </is>
      </c>
      <c r="B7" s="6" t="n">
        <v>3687603</v>
      </c>
      <c r="C7" s="6" t="n">
        <v>3767795</v>
      </c>
    </row>
    <row r="8">
      <c r="A8" s="4" t="inlineStr">
        <is>
          <t>Senior notes | 6.250%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 of debt (as a percent)</t>
        </is>
      </c>
      <c r="B10" s="10" t="n">
        <v>0.0625</v>
      </c>
      <c r="C10" s="10" t="n">
        <v>0.0625</v>
      </c>
    </row>
    <row r="11">
      <c r="A11" s="4" t="inlineStr">
        <is>
          <t>Principal Outstanding</t>
        </is>
      </c>
      <c r="B11" s="6" t="n">
        <v>1225000</v>
      </c>
      <c r="C11" s="6" t="n">
        <v>1225000</v>
      </c>
    </row>
    <row r="12">
      <c r="A12" s="4" t="inlineStr">
        <is>
          <t>Unamortized Premium (Discount)</t>
        </is>
      </c>
      <c r="B12" s="5" t="n">
        <v>17046</v>
      </c>
      <c r="C12" s="5" t="n">
        <v>21555</v>
      </c>
    </row>
    <row r="13">
      <c r="A13" s="4" t="inlineStr">
        <is>
          <t>Unamortized Issuance Costs</t>
        </is>
      </c>
      <c r="B13" s="5" t="n">
        <v>-8697</v>
      </c>
      <c r="C13" s="5" t="n">
        <v>-10948</v>
      </c>
    </row>
    <row r="14">
      <c r="A14" s="4" t="inlineStr">
        <is>
          <t>Carrying Value</t>
        </is>
      </c>
      <c r="B14" s="5" t="n">
        <v>1233349</v>
      </c>
      <c r="C14" s="5" t="n">
        <v>1235607</v>
      </c>
    </row>
    <row r="15">
      <c r="A15" s="4" t="inlineStr">
        <is>
          <t>Fair Value</t>
        </is>
      </c>
      <c r="B15" s="5" t="n">
        <v>1193126</v>
      </c>
      <c r="C15" s="5" t="n">
        <v>1163689</v>
      </c>
    </row>
    <row r="16">
      <c r="A16" s="4" t="inlineStr">
        <is>
          <t>Term lo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Outstanding</t>
        </is>
      </c>
      <c r="B18" s="5" t="n">
        <v>2097743</v>
      </c>
      <c r="C18" s="5" t="n">
        <v>2103437</v>
      </c>
    </row>
    <row r="19">
      <c r="A19" s="4" t="inlineStr">
        <is>
          <t>Unamortized Premium (Discount)</t>
        </is>
      </c>
      <c r="B19" s="5" t="n">
        <v>-12999</v>
      </c>
      <c r="C19" s="5" t="n">
        <v>-4376</v>
      </c>
    </row>
    <row r="20">
      <c r="A20" s="4" t="inlineStr">
        <is>
          <t>Unamortized Issuance Costs</t>
        </is>
      </c>
      <c r="B20" s="5" t="n">
        <v>-3487</v>
      </c>
      <c r="C20" s="5" t="n">
        <v>-4771</v>
      </c>
    </row>
    <row r="21">
      <c r="A21" s="4" t="inlineStr">
        <is>
          <t>Carrying Value</t>
        </is>
      </c>
      <c r="B21" s="5" t="n">
        <v>2081257</v>
      </c>
      <c r="C21" s="5" t="n">
        <v>2094290</v>
      </c>
    </row>
    <row r="22">
      <c r="A22" s="4" t="inlineStr">
        <is>
          <t>Fair Value</t>
        </is>
      </c>
      <c r="B22" s="5" t="n">
        <v>2087254</v>
      </c>
      <c r="C22" s="5" t="n">
        <v>2056110</v>
      </c>
    </row>
    <row r="23">
      <c r="A23" s="4" t="inlineStr">
        <is>
          <t>Other debt, including finance leas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Principal Outstanding</t>
        </is>
      </c>
      <c r="B25" s="5" t="n">
        <v>75804</v>
      </c>
      <c r="C25" s="5" t="n">
        <v>104800</v>
      </c>
    </row>
    <row r="26">
      <c r="A26" s="4" t="inlineStr">
        <is>
          <t>Unamortized Premium (Discount)</t>
        </is>
      </c>
      <c r="B26" s="5" t="n">
        <v>0</v>
      </c>
      <c r="C26" s="5" t="n">
        <v>0</v>
      </c>
    </row>
    <row r="27">
      <c r="A27" s="4" t="inlineStr">
        <is>
          <t>Unamortized Issuance Costs</t>
        </is>
      </c>
      <c r="B27" s="5" t="n">
        <v>-81</v>
      </c>
      <c r="C27" s="5" t="n">
        <v>-135</v>
      </c>
    </row>
    <row r="28">
      <c r="A28" s="4" t="inlineStr">
        <is>
          <t>Carrying Value</t>
        </is>
      </c>
      <c r="B28" s="5" t="n">
        <v>75723</v>
      </c>
      <c r="C28" s="5" t="n">
        <v>104665</v>
      </c>
    </row>
    <row r="29">
      <c r="A29" s="4" t="inlineStr">
        <is>
          <t>Fair Value</t>
        </is>
      </c>
      <c r="B29" s="5" t="n">
        <v>75723</v>
      </c>
      <c r="C29" s="5" t="n">
        <v>104665</v>
      </c>
    </row>
    <row r="30">
      <c r="A30" s="4" t="inlineStr">
        <is>
          <t>Revolving facility | Revolving facility</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Principal Outstanding</t>
        </is>
      </c>
      <c r="B32" s="5" t="n">
        <v>340000</v>
      </c>
      <c r="C32" s="5" t="n">
        <v>445000</v>
      </c>
    </row>
    <row r="33">
      <c r="A33" s="4" t="inlineStr">
        <is>
          <t>Unamortized Premium (Discount)</t>
        </is>
      </c>
      <c r="B33" s="5" t="n">
        <v>0</v>
      </c>
      <c r="C33" s="5" t="n">
        <v>0</v>
      </c>
    </row>
    <row r="34">
      <c r="A34" s="4" t="inlineStr">
        <is>
          <t>Unamortized Issuance Costs</t>
        </is>
      </c>
      <c r="B34" s="5" t="n">
        <v>0</v>
      </c>
      <c r="C34" s="5" t="n">
        <v>0</v>
      </c>
    </row>
    <row r="35">
      <c r="A35" s="4" t="inlineStr">
        <is>
          <t>Carrying Value</t>
        </is>
      </c>
      <c r="B35" s="5" t="n">
        <v>340000</v>
      </c>
      <c r="C35" s="5" t="n">
        <v>445000</v>
      </c>
    </row>
    <row r="36">
      <c r="A36" s="4" t="inlineStr">
        <is>
          <t>Fair Value</t>
        </is>
      </c>
      <c r="B36" s="6" t="n">
        <v>331500</v>
      </c>
      <c r="C36" s="6" t="n">
        <v>4433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Notes Payable - Principal Maturities Of Long-Term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2023</t>
        </is>
      </c>
      <c r="B3" s="6" t="n">
        <v>11220</v>
      </c>
      <c r="C3" s="4" t="inlineStr">
        <is>
          <t xml:space="preserve"> </t>
        </is>
      </c>
    </row>
    <row r="4">
      <c r="A4" s="4" t="inlineStr">
        <is>
          <t>2024</t>
        </is>
      </c>
      <c r="B4" s="5" t="n">
        <v>72018</v>
      </c>
      <c r="C4" s="4" t="inlineStr">
        <is>
          <t xml:space="preserve"> </t>
        </is>
      </c>
    </row>
    <row r="5">
      <c r="A5" s="4" t="inlineStr">
        <is>
          <t>2025</t>
        </is>
      </c>
      <c r="B5" s="5" t="n">
        <v>23557</v>
      </c>
      <c r="C5" s="4" t="inlineStr">
        <is>
          <t xml:space="preserve"> </t>
        </is>
      </c>
    </row>
    <row r="6">
      <c r="A6" s="4" t="inlineStr">
        <is>
          <t>2026</t>
        </is>
      </c>
      <c r="B6" s="5" t="n">
        <v>1248457</v>
      </c>
      <c r="C6" s="4" t="inlineStr">
        <is>
          <t xml:space="preserve"> </t>
        </is>
      </c>
    </row>
    <row r="7">
      <c r="A7" s="4" t="inlineStr">
        <is>
          <t>2027</t>
        </is>
      </c>
      <c r="B7" s="5" t="n">
        <v>2371336</v>
      </c>
      <c r="C7" s="4" t="inlineStr">
        <is>
          <t xml:space="preserve"> </t>
        </is>
      </c>
    </row>
    <row r="8">
      <c r="A8" s="4" t="inlineStr">
        <is>
          <t>Thereafter</t>
        </is>
      </c>
      <c r="B8" s="5" t="n">
        <v>11959</v>
      </c>
      <c r="C8" s="4" t="inlineStr">
        <is>
          <t xml:space="preserve"> </t>
        </is>
      </c>
    </row>
    <row r="9">
      <c r="A9" s="4" t="inlineStr">
        <is>
          <t>Total</t>
        </is>
      </c>
      <c r="B9" s="6" t="n">
        <v>3738547</v>
      </c>
      <c r="C9" s="6" t="n">
        <v>3878237</v>
      </c>
    </row>
    <row r="10">
      <c r="A10" s="4" t="inlineStr">
        <is>
          <t>Senior notes | 6.250%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 of debt (as a percent)</t>
        </is>
      </c>
      <c r="B12" s="10" t="n">
        <v>0.0625</v>
      </c>
      <c r="C12" s="10" t="n">
        <v>0.0625</v>
      </c>
    </row>
    <row r="13">
      <c r="A13" s="4" t="inlineStr">
        <is>
          <t>2023</t>
        </is>
      </c>
      <c r="B13" s="6" t="n">
        <v>0</v>
      </c>
      <c r="C13" s="4" t="inlineStr">
        <is>
          <t xml:space="preserve"> </t>
        </is>
      </c>
    </row>
    <row r="14">
      <c r="A14" s="4" t="inlineStr">
        <is>
          <t>2024</t>
        </is>
      </c>
      <c r="B14" s="5" t="n">
        <v>0</v>
      </c>
      <c r="C14" s="4" t="inlineStr">
        <is>
          <t xml:space="preserve"> </t>
        </is>
      </c>
    </row>
    <row r="15">
      <c r="A15" s="4" t="inlineStr">
        <is>
          <t>2025</t>
        </is>
      </c>
      <c r="B15" s="5" t="n">
        <v>0</v>
      </c>
      <c r="C15" s="4" t="inlineStr">
        <is>
          <t xml:space="preserve"> </t>
        </is>
      </c>
    </row>
    <row r="16">
      <c r="A16" s="4" t="inlineStr">
        <is>
          <t>2026</t>
        </is>
      </c>
      <c r="B16" s="5" t="n">
        <v>1225000</v>
      </c>
      <c r="C16" s="4" t="inlineStr">
        <is>
          <t xml:space="preserve"> </t>
        </is>
      </c>
    </row>
    <row r="17">
      <c r="A17" s="4" t="inlineStr">
        <is>
          <t>2027</t>
        </is>
      </c>
      <c r="B17" s="5" t="n">
        <v>0</v>
      </c>
      <c r="C17" s="4" t="inlineStr">
        <is>
          <t xml:space="preserve"> </t>
        </is>
      </c>
    </row>
    <row r="18">
      <c r="A18" s="4" t="inlineStr">
        <is>
          <t>Thereafter</t>
        </is>
      </c>
      <c r="B18" s="5" t="n">
        <v>0</v>
      </c>
      <c r="C18" s="4" t="inlineStr">
        <is>
          <t xml:space="preserve"> </t>
        </is>
      </c>
    </row>
    <row r="19">
      <c r="A19" s="4" t="inlineStr">
        <is>
          <t>Total</t>
        </is>
      </c>
      <c r="B19" s="5" t="n">
        <v>1225000</v>
      </c>
      <c r="C19" s="6" t="n">
        <v>1225000</v>
      </c>
    </row>
    <row r="20">
      <c r="A20" s="4" t="inlineStr">
        <is>
          <t>Revolving facility | Revolving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2023</t>
        </is>
      </c>
      <c r="B22" s="5" t="n">
        <v>0</v>
      </c>
      <c r="C22" s="4" t="inlineStr">
        <is>
          <t xml:space="preserve"> </t>
        </is>
      </c>
    </row>
    <row r="23">
      <c r="A23" s="4" t="inlineStr">
        <is>
          <t>2024</t>
        </is>
      </c>
      <c r="B23" s="5" t="n">
        <v>0</v>
      </c>
      <c r="C23" s="4" t="inlineStr">
        <is>
          <t xml:space="preserve"> </t>
        </is>
      </c>
    </row>
    <row r="24">
      <c r="A24" s="4" t="inlineStr">
        <is>
          <t>2025</t>
        </is>
      </c>
      <c r="B24" s="5" t="n">
        <v>0</v>
      </c>
      <c r="C24" s="4" t="inlineStr">
        <is>
          <t xml:space="preserve"> </t>
        </is>
      </c>
    </row>
    <row r="25">
      <c r="A25" s="4" t="inlineStr">
        <is>
          <t>2026</t>
        </is>
      </c>
      <c r="B25" s="5" t="n">
        <v>0</v>
      </c>
      <c r="C25" s="4" t="inlineStr">
        <is>
          <t xml:space="preserve"> </t>
        </is>
      </c>
    </row>
    <row r="26">
      <c r="A26" s="4" t="inlineStr">
        <is>
          <t>2027</t>
        </is>
      </c>
      <c r="B26" s="5" t="n">
        <v>340000</v>
      </c>
      <c r="C26" s="4" t="inlineStr">
        <is>
          <t xml:space="preserve"> </t>
        </is>
      </c>
    </row>
    <row r="27">
      <c r="A27" s="4" t="inlineStr">
        <is>
          <t>Thereafter</t>
        </is>
      </c>
      <c r="B27" s="5" t="n">
        <v>0</v>
      </c>
      <c r="C27" s="4" t="inlineStr">
        <is>
          <t xml:space="preserve"> </t>
        </is>
      </c>
    </row>
    <row r="28">
      <c r="A28" s="4" t="inlineStr">
        <is>
          <t>Total</t>
        </is>
      </c>
      <c r="B28" s="5" t="n">
        <v>340000</v>
      </c>
      <c r="C28" s="5" t="n">
        <v>445000</v>
      </c>
    </row>
    <row r="29">
      <c r="A29" s="4" t="inlineStr">
        <is>
          <t>Term loan</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2023</t>
        </is>
      </c>
      <c r="B31" s="5" t="n">
        <v>5258</v>
      </c>
      <c r="C31" s="4" t="inlineStr">
        <is>
          <t xml:space="preserve"> </t>
        </is>
      </c>
    </row>
    <row r="32">
      <c r="A32" s="4" t="inlineStr">
        <is>
          <t>2024</t>
        </is>
      </c>
      <c r="B32" s="5" t="n">
        <v>21030</v>
      </c>
      <c r="C32" s="4" t="inlineStr">
        <is>
          <t xml:space="preserve"> </t>
        </is>
      </c>
    </row>
    <row r="33">
      <c r="A33" s="4" t="inlineStr">
        <is>
          <t>2025</t>
        </is>
      </c>
      <c r="B33" s="5" t="n">
        <v>21030</v>
      </c>
      <c r="C33" s="4" t="inlineStr">
        <is>
          <t xml:space="preserve"> </t>
        </is>
      </c>
    </row>
    <row r="34">
      <c r="A34" s="4" t="inlineStr">
        <is>
          <t>2026</t>
        </is>
      </c>
      <c r="B34" s="5" t="n">
        <v>21030</v>
      </c>
      <c r="C34" s="4" t="inlineStr">
        <is>
          <t xml:space="preserve"> </t>
        </is>
      </c>
    </row>
    <row r="35">
      <c r="A35" s="4" t="inlineStr">
        <is>
          <t>2027</t>
        </is>
      </c>
      <c r="B35" s="5" t="n">
        <v>2029395</v>
      </c>
      <c r="C35" s="4" t="inlineStr">
        <is>
          <t xml:space="preserve"> </t>
        </is>
      </c>
    </row>
    <row r="36">
      <c r="A36" s="4" t="inlineStr">
        <is>
          <t>Thereafter</t>
        </is>
      </c>
      <c r="B36" s="5" t="n">
        <v>0</v>
      </c>
      <c r="C36" s="4" t="inlineStr">
        <is>
          <t xml:space="preserve"> </t>
        </is>
      </c>
    </row>
    <row r="37">
      <c r="A37" s="4" t="inlineStr">
        <is>
          <t>Total</t>
        </is>
      </c>
      <c r="B37" s="5" t="n">
        <v>2097743</v>
      </c>
      <c r="C37" s="5" t="n">
        <v>2103437</v>
      </c>
    </row>
    <row r="38">
      <c r="A38" s="4" t="inlineStr">
        <is>
          <t>Other debt, including finance leas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2023</t>
        </is>
      </c>
      <c r="B40" s="5" t="n">
        <v>5962</v>
      </c>
      <c r="C40" s="4" t="inlineStr">
        <is>
          <t xml:space="preserve"> </t>
        </is>
      </c>
    </row>
    <row r="41">
      <c r="A41" s="4" t="inlineStr">
        <is>
          <t>2024</t>
        </is>
      </c>
      <c r="B41" s="5" t="n">
        <v>50988</v>
      </c>
      <c r="C41" s="4" t="inlineStr">
        <is>
          <t xml:space="preserve"> </t>
        </is>
      </c>
    </row>
    <row r="42">
      <c r="A42" s="4" t="inlineStr">
        <is>
          <t>2025</t>
        </is>
      </c>
      <c r="B42" s="5" t="n">
        <v>2527</v>
      </c>
      <c r="C42" s="4" t="inlineStr">
        <is>
          <t xml:space="preserve"> </t>
        </is>
      </c>
    </row>
    <row r="43">
      <c r="A43" s="4" t="inlineStr">
        <is>
          <t>2026</t>
        </is>
      </c>
      <c r="B43" s="5" t="n">
        <v>2427</v>
      </c>
      <c r="C43" s="4" t="inlineStr">
        <is>
          <t xml:space="preserve"> </t>
        </is>
      </c>
    </row>
    <row r="44">
      <c r="A44" s="4" t="inlineStr">
        <is>
          <t>2027</t>
        </is>
      </c>
      <c r="B44" s="5" t="n">
        <v>1941</v>
      </c>
      <c r="C44" s="4" t="inlineStr">
        <is>
          <t xml:space="preserve"> </t>
        </is>
      </c>
    </row>
    <row r="45">
      <c r="A45" s="4" t="inlineStr">
        <is>
          <t>Thereafter</t>
        </is>
      </c>
      <c r="B45" s="5" t="n">
        <v>11959</v>
      </c>
      <c r="C45" s="4" t="inlineStr">
        <is>
          <t xml:space="preserve"> </t>
        </is>
      </c>
    </row>
    <row r="46">
      <c r="A46" s="4" t="inlineStr">
        <is>
          <t>Total</t>
        </is>
      </c>
      <c r="B46" s="6" t="n">
        <v>75804</v>
      </c>
      <c r="C46" s="6" t="n">
        <v>104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Long-Term Debt and Notes Payable - Narrative (Details) - USD ($) $ in Thousands</t>
        </is>
      </c>
      <c r="C1" s="2" t="inlineStr">
        <is>
          <t>3 Months Ended</t>
        </is>
      </c>
      <c r="E1" s="2" t="inlineStr">
        <is>
          <t>9 Months Ended</t>
        </is>
      </c>
    </row>
    <row r="2">
      <c r="B2" s="2" t="inlineStr">
        <is>
          <t>Jul. 31, 2023</t>
        </is>
      </c>
      <c r="C2" s="2" t="inlineStr">
        <is>
          <t>Sep. 30, 2023</t>
        </is>
      </c>
      <c r="D2" s="2" t="inlineStr">
        <is>
          <t>Sep. 30, 2022</t>
        </is>
      </c>
      <c r="E2" s="2" t="inlineStr">
        <is>
          <t>Sep. 30, 2023</t>
        </is>
      </c>
      <c r="F2" s="2" t="inlineStr">
        <is>
          <t>Sep. 30, 2022</t>
        </is>
      </c>
      <c r="G2" s="2" t="inlineStr">
        <is>
          <t>Aug. 31, 2023</t>
        </is>
      </c>
      <c r="H2" s="2" t="inlineStr">
        <is>
          <t>Jul.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arly retirement of debt</t>
        </is>
      </c>
      <c r="B4" s="4" t="inlineStr">
        <is>
          <t xml:space="preserve"> </t>
        </is>
      </c>
      <c r="C4" s="6" t="n">
        <v>14692</v>
      </c>
      <c r="D4" s="6" t="n">
        <v>0</v>
      </c>
      <c r="E4" s="6" t="n">
        <v>14692</v>
      </c>
      <c r="F4" s="6" t="n">
        <v>0</v>
      </c>
      <c r="G4" s="4" t="inlineStr">
        <is>
          <t xml:space="preserve"> </t>
        </is>
      </c>
      <c r="H4" s="4" t="inlineStr">
        <is>
          <t xml:space="preserve"> </t>
        </is>
      </c>
    </row>
    <row r="5">
      <c r="A5" s="4" t="inlineStr">
        <is>
          <t>Amendment No. 8 To Select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pring maturity period (in days)</t>
        </is>
      </c>
      <c r="B7" s="4" t="inlineStr">
        <is>
          <t>90 day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outstanding</t>
        </is>
      </c>
      <c r="B8" s="6" t="n">
        <v>3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ss on early retirement of debt</t>
        </is>
      </c>
      <c r="B9" s="4" t="inlineStr">
        <is>
          <t xml:space="preserve"> </t>
        </is>
      </c>
      <c r="C9" s="6" t="n">
        <v>147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erm loan | Amendment No. 8 To Select 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principal amount</t>
        </is>
      </c>
      <c r="B12" s="6" t="n">
        <v>2103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rm loan | Amendment No. 8 To Select Credit Agreement | Term Secured Overnight Financing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sis spread</t>
        </is>
      </c>
      <c r="B15" s="9" t="n">
        <v>0.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olving facility | Revolving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50000</v>
      </c>
    </row>
    <row r="19">
      <c r="A19" s="4" t="inlineStr">
        <is>
          <t>Revolving facility | Revolving facility | Amendment No. 8 To Select Credi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borrowing capacity</t>
        </is>
      </c>
      <c r="B21" s="6" t="n">
        <v>71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olving facility | Revolving facility | Amendment No. 8 To Select Credit Agreement | Adjusted Term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sis spread</t>
        </is>
      </c>
      <c r="B24" s="10" t="n">
        <v>0.0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redit spread adjustment</t>
        </is>
      </c>
      <c r="B25" s="10" t="n">
        <v>0.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olving facility | Revolving facility | Amendment No. 9 To Select Credi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6" t="n">
        <v>770000</v>
      </c>
      <c r="H28"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Interest Rate Cap - Narrative (Details) - Interest Rate Cap $ in Millions</t>
        </is>
      </c>
      <c r="B1" s="2" t="inlineStr">
        <is>
          <t>9 Months Ended</t>
        </is>
      </c>
    </row>
    <row r="2">
      <c r="B2" s="2" t="inlineStr">
        <is>
          <t>Sep. 30, 2023 USD ($)</t>
        </is>
      </c>
    </row>
    <row r="3">
      <c r="A3" s="3" t="inlineStr">
        <is>
          <t>Derivative [Line Items]</t>
        </is>
      </c>
      <c r="B3" s="4" t="inlineStr">
        <is>
          <t xml:space="preserve"> </t>
        </is>
      </c>
    </row>
    <row r="4">
      <c r="A4" s="4" t="inlineStr">
        <is>
          <t>Derivative cap interest rate (as a percent)</t>
        </is>
      </c>
      <c r="B4" s="9" t="n">
        <v>0.01</v>
      </c>
    </row>
    <row r="5">
      <c r="A5" s="4" t="inlineStr">
        <is>
          <t>Notional amount</t>
        </is>
      </c>
      <c r="B5" s="6" t="n">
        <v>2000</v>
      </c>
    </row>
    <row r="6">
      <c r="A6" s="4" t="inlineStr">
        <is>
          <t>Annual premium (in percent)</t>
        </is>
      </c>
      <c r="B6" s="11" t="n">
        <v>0.000916</v>
      </c>
    </row>
    <row r="7">
      <c r="A7" s="4" t="inlineStr">
        <is>
          <t>Annual premium amount</t>
        </is>
      </c>
      <c r="B7" s="12" t="n">
        <v>1.8</v>
      </c>
    </row>
    <row r="8">
      <c r="A8" s="4" t="inlineStr">
        <is>
          <t>Estimated pre-tax gain expected to be reclassified in the next twelve months</t>
        </is>
      </c>
      <c r="B8" s="6" t="n">
        <v>8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Interest Rate Cap - Schedule of Accumulated Other Comprehensive Income (Loss) (Details) - USD ($) $ in Thousand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501579</v>
      </c>
      <c r="C4" s="6" t="n">
        <v>1418441</v>
      </c>
      <c r="D4" s="6" t="n">
        <v>1356564</v>
      </c>
      <c r="E4" s="6" t="n">
        <v>1303701</v>
      </c>
      <c r="F4" s="6" t="n">
        <v>1366896</v>
      </c>
      <c r="G4" s="6" t="n">
        <v>1325902</v>
      </c>
    </row>
    <row r="5">
      <c r="A5" s="4" t="inlineStr">
        <is>
          <t>Ending balance</t>
        </is>
      </c>
      <c r="B5" s="5" t="n">
        <v>1523389</v>
      </c>
      <c r="C5" s="5" t="n">
        <v>1501579</v>
      </c>
      <c r="D5" s="5" t="n">
        <v>1418441</v>
      </c>
      <c r="E5" s="5" t="n">
        <v>1334519</v>
      </c>
      <c r="F5" s="5" t="n">
        <v>1303701</v>
      </c>
      <c r="G5" s="5" t="n">
        <v>1366896</v>
      </c>
    </row>
    <row r="6">
      <c r="A6" s="4" t="inlineStr">
        <is>
          <t>Accumulated Gain (Loss), Net, Cash Flow Hedge, Parent | Interest Rate C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balance</t>
        </is>
      </c>
      <c r="B8" s="5" t="n">
        <v>75047</v>
      </c>
      <c r="C8" s="5" t="n">
        <v>72654</v>
      </c>
      <c r="D8" s="5" t="n">
        <v>88602</v>
      </c>
      <c r="E8" s="5" t="n">
        <v>63962</v>
      </c>
      <c r="F8" s="5" t="n">
        <v>52135</v>
      </c>
      <c r="G8" s="5" t="n">
        <v>12282</v>
      </c>
    </row>
    <row r="9">
      <c r="A9" s="4" t="inlineStr">
        <is>
          <t>Gain (loss) on interest rate cap cash flow hedge</t>
        </is>
      </c>
      <c r="B9" s="5" t="n">
        <v>3895</v>
      </c>
      <c r="C9" s="5" t="n">
        <v>17527</v>
      </c>
      <c r="D9" s="5" t="n">
        <v>-2696</v>
      </c>
      <c r="E9" s="5" t="n">
        <v>31079</v>
      </c>
      <c r="F9" s="5" t="n">
        <v>11833</v>
      </c>
      <c r="G9" s="5" t="n">
        <v>39814</v>
      </c>
    </row>
    <row r="10">
      <c r="A10" s="4" t="inlineStr">
        <is>
          <t>Amounts reclassified from accumulated other comprehensive income</t>
        </is>
      </c>
      <c r="B10" s="5" t="n">
        <v>-16215</v>
      </c>
      <c r="C10" s="5" t="n">
        <v>-15134</v>
      </c>
      <c r="D10" s="5" t="n">
        <v>-13252</v>
      </c>
      <c r="E10" s="5" t="n">
        <v>-4485</v>
      </c>
      <c r="F10" s="5" t="n">
        <v>-6</v>
      </c>
      <c r="G10" s="5" t="n">
        <v>39</v>
      </c>
    </row>
    <row r="11">
      <c r="A11" s="4" t="inlineStr">
        <is>
          <t>Ending balance</t>
        </is>
      </c>
      <c r="B11" s="6" t="n">
        <v>62727</v>
      </c>
      <c r="C11" s="6" t="n">
        <v>75047</v>
      </c>
      <c r="D11" s="6" t="n">
        <v>72654</v>
      </c>
      <c r="E11" s="6" t="n">
        <v>90556</v>
      </c>
      <c r="F11" s="6" t="n">
        <v>63962</v>
      </c>
      <c r="G11" s="6" t="n">
        <v>52135</v>
      </c>
    </row>
  </sheetData>
  <mergeCells count="2">
    <mergeCell ref="A1:A2"/>
    <mergeCell ref="B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terest Rate Cap - Schedule of Reclassification out of Accumulated Other Comprehensive Income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s included in interest expense</t>
        </is>
      </c>
      <c r="B4" s="6" t="n">
        <v>-50271</v>
      </c>
      <c r="C4" s="4" t="inlineStr">
        <is>
          <t xml:space="preserve"> </t>
        </is>
      </c>
      <c r="D4" s="4" t="inlineStr">
        <is>
          <t xml:space="preserve"> </t>
        </is>
      </c>
      <c r="E4" s="6" t="n">
        <v>-45204</v>
      </c>
      <c r="F4" s="4" t="inlineStr">
        <is>
          <t xml:space="preserve"> </t>
        </is>
      </c>
      <c r="G4" s="4" t="inlineStr">
        <is>
          <t xml:space="preserve"> </t>
        </is>
      </c>
      <c r="H4" s="6" t="n">
        <v>-147839</v>
      </c>
      <c r="I4" s="6" t="n">
        <v>-121770</v>
      </c>
    </row>
    <row r="5">
      <c r="A5" s="4" t="inlineStr">
        <is>
          <t>Income tax expense</t>
        </is>
      </c>
      <c r="B5" s="5" t="n">
        <v>-15742</v>
      </c>
      <c r="C5" s="4" t="inlineStr">
        <is>
          <t xml:space="preserve"> </t>
        </is>
      </c>
      <c r="D5" s="4" t="inlineStr">
        <is>
          <t xml:space="preserve"> </t>
        </is>
      </c>
      <c r="E5" s="5" t="n">
        <v>-16221</v>
      </c>
      <c r="F5" s="4" t="inlineStr">
        <is>
          <t xml:space="preserve"> </t>
        </is>
      </c>
      <c r="G5" s="4" t="inlineStr">
        <is>
          <t xml:space="preserve"> </t>
        </is>
      </c>
      <c r="H5" s="5" t="n">
        <v>-70775</v>
      </c>
      <c r="I5" s="5" t="n">
        <v>-53983</v>
      </c>
    </row>
    <row r="6">
      <c r="A6" s="4" t="inlineStr">
        <is>
          <t>Amounts reclassified from accumulated other comprehensive income</t>
        </is>
      </c>
      <c r="B6" s="5" t="n">
        <v>48180</v>
      </c>
      <c r="C6" s="6" t="n">
        <v>78237</v>
      </c>
      <c r="D6" s="6" t="n">
        <v>70805</v>
      </c>
      <c r="E6" s="5" t="n">
        <v>27166</v>
      </c>
      <c r="F6" s="6" t="n">
        <v>55207</v>
      </c>
      <c r="G6" s="6" t="n">
        <v>49117</v>
      </c>
      <c r="H6" s="5" t="n">
        <v>197222</v>
      </c>
      <c r="I6" s="5" t="n">
        <v>131490</v>
      </c>
    </row>
    <row r="7">
      <c r="A7" s="4" t="inlineStr">
        <is>
          <t>Reclassification out of Accumulated Other Comprehensive Income | Accumulated Gain (Loss), Net, Cash Flow Hedge, Parent | Interest Rate C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classification Adjustment out of Accumulated Other Comprehensive Income on Derivativ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ains included in interest expense</t>
        </is>
      </c>
      <c r="B9" s="5" t="n">
        <v>21477</v>
      </c>
      <c r="C9" s="4" t="inlineStr">
        <is>
          <t xml:space="preserve"> </t>
        </is>
      </c>
      <c r="D9" s="4" t="inlineStr">
        <is>
          <t xml:space="preserve"> </t>
        </is>
      </c>
      <c r="E9" s="5" t="n">
        <v>5980</v>
      </c>
      <c r="F9" s="4" t="inlineStr">
        <is>
          <t xml:space="preserve"> </t>
        </is>
      </c>
      <c r="G9" s="4" t="inlineStr">
        <is>
          <t xml:space="preserve"> </t>
        </is>
      </c>
      <c r="H9" s="5" t="n">
        <v>59074</v>
      </c>
      <c r="I9" s="5" t="n">
        <v>5936</v>
      </c>
    </row>
    <row r="10">
      <c r="A10" s="4" t="inlineStr">
        <is>
          <t>Income tax expense</t>
        </is>
      </c>
      <c r="B10" s="5" t="n">
        <v>-5262</v>
      </c>
      <c r="C10" s="4" t="inlineStr">
        <is>
          <t xml:space="preserve"> </t>
        </is>
      </c>
      <c r="D10" s="4" t="inlineStr">
        <is>
          <t xml:space="preserve"> </t>
        </is>
      </c>
      <c r="E10" s="5" t="n">
        <v>-1495</v>
      </c>
      <c r="F10" s="4" t="inlineStr">
        <is>
          <t xml:space="preserve"> </t>
        </is>
      </c>
      <c r="G10" s="4" t="inlineStr">
        <is>
          <t xml:space="preserve"> </t>
        </is>
      </c>
      <c r="H10" s="5" t="n">
        <v>-14473</v>
      </c>
      <c r="I10" s="5" t="n">
        <v>-1484</v>
      </c>
    </row>
    <row r="11">
      <c r="A11" s="4" t="inlineStr">
        <is>
          <t>Amounts reclassified from accumulated other comprehensive income</t>
        </is>
      </c>
      <c r="B11" s="6" t="n">
        <v>16215</v>
      </c>
      <c r="C11" s="4" t="inlineStr">
        <is>
          <t xml:space="preserve"> </t>
        </is>
      </c>
      <c r="D11" s="4" t="inlineStr">
        <is>
          <t xml:space="preserve"> </t>
        </is>
      </c>
      <c r="E11" s="6" t="n">
        <v>4485</v>
      </c>
      <c r="F11" s="4" t="inlineStr">
        <is>
          <t xml:space="preserve"> </t>
        </is>
      </c>
      <c r="G11" s="4" t="inlineStr">
        <is>
          <t xml:space="preserve"> </t>
        </is>
      </c>
      <c r="H11" s="6" t="n">
        <v>44601</v>
      </c>
      <c r="I11" s="6" t="n">
        <v>4452</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Interest Rate Cap (Details)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Interest rate cap contract, current portion</t>
        </is>
      </c>
      <c r="B3" s="6" t="n">
        <v>85896</v>
      </c>
      <c r="C3" s="6" t="n">
        <v>74857</v>
      </c>
    </row>
    <row r="4">
      <c r="A4" s="4" t="inlineStr">
        <is>
          <t>Interest rate cap contract, non-current portion</t>
        </is>
      </c>
      <c r="B4" s="5" t="n">
        <v>0</v>
      </c>
      <c r="C4" s="5" t="n">
        <v>45200</v>
      </c>
    </row>
    <row r="5">
      <c r="A5" s="4" t="inlineStr">
        <is>
          <t>Interest Rate Cap | Fair Value, Inputs, Level 2 | Fair Value, Recurring</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Interest rate cap contract, current portion</t>
        </is>
      </c>
      <c r="B7" s="5" t="n">
        <v>85896</v>
      </c>
      <c r="C7" s="5" t="n">
        <v>74857</v>
      </c>
    </row>
    <row r="8">
      <c r="A8" s="4" t="inlineStr">
        <is>
          <t>Interest rate cap contract, non-current portion</t>
        </is>
      </c>
      <c r="B8" s="6" t="n">
        <v>0</v>
      </c>
      <c r="C8" s="6" t="n">
        <v>45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Long-Term Debt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3687603</v>
      </c>
      <c r="C3" s="6" t="n">
        <v>3767795</v>
      </c>
    </row>
    <row r="4">
      <c r="A4" s="4" t="inlineStr">
        <is>
          <t>Senior notes | 6.250% senior not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terest rate of debt (as a percent)</t>
        </is>
      </c>
      <c r="B6" s="10" t="n">
        <v>0.0625</v>
      </c>
      <c r="C6" s="10" t="n">
        <v>0.0625</v>
      </c>
    </row>
    <row r="7">
      <c r="A7" s="4" t="inlineStr">
        <is>
          <t>Carrying Value</t>
        </is>
      </c>
      <c r="B7" s="6" t="n">
        <v>1233349</v>
      </c>
      <c r="C7" s="6" t="n">
        <v>1235607</v>
      </c>
    </row>
    <row r="8">
      <c r="A8" s="4" t="inlineStr">
        <is>
          <t>Fair Value</t>
        </is>
      </c>
      <c r="B8" s="5" t="n">
        <v>1193126</v>
      </c>
      <c r="C8" s="5" t="n">
        <v>1163689</v>
      </c>
    </row>
    <row r="9">
      <c r="A9" s="4" t="inlineStr">
        <is>
          <t>Senior notes | Fair Value, Inputs, Level 2 | 6.250% senior not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rrying Value</t>
        </is>
      </c>
      <c r="B11" s="5" t="n">
        <v>1233349</v>
      </c>
      <c r="C11" s="5" t="n">
        <v>1235607</v>
      </c>
    </row>
    <row r="12">
      <c r="A12" s="4" t="inlineStr">
        <is>
          <t>Fair Value</t>
        </is>
      </c>
      <c r="B12" s="5" t="n">
        <v>1193126</v>
      </c>
      <c r="C12" s="5" t="n">
        <v>1163689</v>
      </c>
    </row>
    <row r="13">
      <c r="A13" s="4" t="inlineStr">
        <is>
          <t>Revolving facility | Fair Value,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rrying Value</t>
        </is>
      </c>
      <c r="B15" s="5" t="n">
        <v>340000</v>
      </c>
      <c r="C15" s="5" t="n">
        <v>445000</v>
      </c>
    </row>
    <row r="16">
      <c r="A16" s="4" t="inlineStr">
        <is>
          <t>Fair Value</t>
        </is>
      </c>
      <c r="B16" s="5" t="n">
        <v>331500</v>
      </c>
      <c r="C16" s="5" t="n">
        <v>443331</v>
      </c>
    </row>
    <row r="17">
      <c r="A17" s="4" t="inlineStr">
        <is>
          <t>Term loan</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rrying Value</t>
        </is>
      </c>
      <c r="B19" s="5" t="n">
        <v>2081257</v>
      </c>
      <c r="C19" s="5" t="n">
        <v>2094290</v>
      </c>
    </row>
    <row r="20">
      <c r="A20" s="4" t="inlineStr">
        <is>
          <t>Fair Value</t>
        </is>
      </c>
      <c r="B20" s="5" t="n">
        <v>2087254</v>
      </c>
      <c r="C20" s="5" t="n">
        <v>2056110</v>
      </c>
    </row>
    <row r="21">
      <c r="A21" s="4" t="inlineStr">
        <is>
          <t>Term loan | Fair Value, Inputs,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rrying Value</t>
        </is>
      </c>
      <c r="B23" s="5" t="n">
        <v>2081257</v>
      </c>
      <c r="C23" s="5" t="n">
        <v>2094290</v>
      </c>
    </row>
    <row r="24">
      <c r="A24" s="4" t="inlineStr">
        <is>
          <t>Fair Value</t>
        </is>
      </c>
      <c r="B24" s="6" t="n">
        <v>2087254</v>
      </c>
      <c r="C24" s="6" t="n">
        <v>20561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elected Financial Data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665694</v>
      </c>
      <c r="C4" s="6" t="n">
        <v>1567794</v>
      </c>
      <c r="D4" s="6" t="n">
        <v>5005202</v>
      </c>
      <c r="E4" s="6" t="n">
        <v>4752082</v>
      </c>
      <c r="F4" s="4" t="inlineStr">
        <is>
          <t xml:space="preserve"> </t>
        </is>
      </c>
    </row>
    <row r="5">
      <c r="A5" s="4" t="inlineStr">
        <is>
          <t>Adjusted EBITDA</t>
        </is>
      </c>
      <c r="B5" s="5" t="n">
        <v>193837</v>
      </c>
      <c r="C5" s="5" t="n">
        <v>153113</v>
      </c>
      <c r="D5" s="5" t="n">
        <v>627369</v>
      </c>
      <c r="E5" s="5" t="n">
        <v>497954</v>
      </c>
      <c r="F5" s="4" t="inlineStr">
        <is>
          <t xml:space="preserve"> </t>
        </is>
      </c>
    </row>
    <row r="6">
      <c r="A6" s="4" t="inlineStr">
        <is>
          <t>Total assets</t>
        </is>
      </c>
      <c r="B6" s="5" t="n">
        <v>7684008</v>
      </c>
      <c r="C6" s="5" t="n">
        <v>7554976</v>
      </c>
      <c r="D6" s="5" t="n">
        <v>7684008</v>
      </c>
      <c r="E6" s="5" t="n">
        <v>7554976</v>
      </c>
      <c r="F6" s="6" t="n">
        <v>7665293</v>
      </c>
    </row>
    <row r="7">
      <c r="A7" s="4" t="inlineStr">
        <is>
          <t>Purchases of property, equipment, and other assets</t>
        </is>
      </c>
      <c r="B7" s="5" t="n">
        <v>50198</v>
      </c>
      <c r="C7" s="5" t="n">
        <v>41942</v>
      </c>
      <c r="D7" s="5" t="n">
        <v>168597</v>
      </c>
      <c r="E7" s="5" t="n">
        <v>135119</v>
      </c>
      <c r="F7" s="4" t="inlineStr">
        <is>
          <t xml:space="preserve"> </t>
        </is>
      </c>
    </row>
    <row r="8">
      <c r="A8" s="4" t="inlineStr">
        <is>
          <t>Other operating income</t>
        </is>
      </c>
      <c r="B8" s="5" t="n">
        <v>485</v>
      </c>
      <c r="C8" s="5" t="n">
        <v>8440</v>
      </c>
      <c r="D8" s="5" t="n">
        <v>1211</v>
      </c>
      <c r="E8" s="5" t="n">
        <v>23565</v>
      </c>
      <c r="F8" s="4" t="inlineStr">
        <is>
          <t xml:space="preserve"> </t>
        </is>
      </c>
    </row>
    <row r="9">
      <c r="A9" s="4" t="inlineStr">
        <is>
          <t>Operating Segments | Critical Illness Recovery Hospit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5" t="n">
        <v>563628</v>
      </c>
      <c r="C11" s="5" t="n">
        <v>524584</v>
      </c>
      <c r="D11" s="5" t="n">
        <v>1732645</v>
      </c>
      <c r="E11" s="5" t="n">
        <v>1672247</v>
      </c>
      <c r="F11" s="4" t="inlineStr">
        <is>
          <t xml:space="preserve"> </t>
        </is>
      </c>
    </row>
    <row r="12">
      <c r="A12" s="4" t="inlineStr">
        <is>
          <t>Adjusted EBITDA</t>
        </is>
      </c>
      <c r="B12" s="5" t="n">
        <v>46362</v>
      </c>
      <c r="C12" s="5" t="n">
        <v>11013</v>
      </c>
      <c r="D12" s="5" t="n">
        <v>188631</v>
      </c>
      <c r="E12" s="5" t="n">
        <v>66999</v>
      </c>
      <c r="F12" s="4" t="inlineStr">
        <is>
          <t xml:space="preserve"> </t>
        </is>
      </c>
    </row>
    <row r="13">
      <c r="A13" s="4" t="inlineStr">
        <is>
          <t>Total assets</t>
        </is>
      </c>
      <c r="B13" s="5" t="n">
        <v>2454578</v>
      </c>
      <c r="C13" s="5" t="n">
        <v>2368968</v>
      </c>
      <c r="D13" s="5" t="n">
        <v>2454578</v>
      </c>
      <c r="E13" s="5" t="n">
        <v>2368968</v>
      </c>
      <c r="F13" s="4" t="inlineStr">
        <is>
          <t xml:space="preserve"> </t>
        </is>
      </c>
    </row>
    <row r="14">
      <c r="A14" s="4" t="inlineStr">
        <is>
          <t>Purchases of property, equipment, and other assets</t>
        </is>
      </c>
      <c r="B14" s="5" t="n">
        <v>21098</v>
      </c>
      <c r="C14" s="5" t="n">
        <v>21534</v>
      </c>
      <c r="D14" s="5" t="n">
        <v>76119</v>
      </c>
      <c r="E14" s="5" t="n">
        <v>60631</v>
      </c>
      <c r="F14" s="4" t="inlineStr">
        <is>
          <t xml:space="preserve"> </t>
        </is>
      </c>
    </row>
    <row r="15">
      <c r="A15" s="4" t="inlineStr">
        <is>
          <t>Operating Segments | Rehabilitation Hospit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5" t="n">
        <v>247101</v>
      </c>
      <c r="C17" s="5" t="n">
        <v>229387</v>
      </c>
      <c r="D17" s="5" t="n">
        <v>719419</v>
      </c>
      <c r="E17" s="5" t="n">
        <v>678908</v>
      </c>
      <c r="F17" s="4" t="inlineStr">
        <is>
          <t xml:space="preserve"> </t>
        </is>
      </c>
    </row>
    <row r="18">
      <c r="A18" s="4" t="inlineStr">
        <is>
          <t>Adjusted EBITDA</t>
        </is>
      </c>
      <c r="B18" s="5" t="n">
        <v>53626</v>
      </c>
      <c r="C18" s="5" t="n">
        <v>49772</v>
      </c>
      <c r="D18" s="5" t="n">
        <v>155531</v>
      </c>
      <c r="E18" s="5" t="n">
        <v>141996</v>
      </c>
      <c r="F18" s="4" t="inlineStr">
        <is>
          <t xml:space="preserve"> </t>
        </is>
      </c>
    </row>
    <row r="19">
      <c r="A19" s="4" t="inlineStr">
        <is>
          <t>Total assets</t>
        </is>
      </c>
      <c r="B19" s="5" t="n">
        <v>1222853</v>
      </c>
      <c r="C19" s="5" t="n">
        <v>1189486</v>
      </c>
      <c r="D19" s="5" t="n">
        <v>1222853</v>
      </c>
      <c r="E19" s="5" t="n">
        <v>1189486</v>
      </c>
      <c r="F19" s="4" t="inlineStr">
        <is>
          <t xml:space="preserve"> </t>
        </is>
      </c>
    </row>
    <row r="20">
      <c r="A20" s="4" t="inlineStr">
        <is>
          <t>Purchases of property, equipment, and other assets</t>
        </is>
      </c>
      <c r="B20" s="5" t="n">
        <v>4813</v>
      </c>
      <c r="C20" s="5" t="n">
        <v>392</v>
      </c>
      <c r="D20" s="5" t="n">
        <v>15298</v>
      </c>
      <c r="E20" s="5" t="n">
        <v>11487</v>
      </c>
      <c r="F20" s="4" t="inlineStr">
        <is>
          <t xml:space="preserve"> </t>
        </is>
      </c>
    </row>
    <row r="21">
      <c r="A21" s="4" t="inlineStr">
        <is>
          <t>Operating Segments | Outpatient Rehabilit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5" t="n">
        <v>291804</v>
      </c>
      <c r="C23" s="5" t="n">
        <v>284993</v>
      </c>
      <c r="D23" s="5" t="n">
        <v>890679</v>
      </c>
      <c r="E23" s="5" t="n">
        <v>844191</v>
      </c>
      <c r="F23" s="4" t="inlineStr">
        <is>
          <t xml:space="preserve"> </t>
        </is>
      </c>
    </row>
    <row r="24">
      <c r="A24" s="4" t="inlineStr">
        <is>
          <t>Adjusted EBITDA</t>
        </is>
      </c>
      <c r="B24" s="5" t="n">
        <v>26346</v>
      </c>
      <c r="C24" s="5" t="n">
        <v>25715</v>
      </c>
      <c r="D24" s="5" t="n">
        <v>89395</v>
      </c>
      <c r="E24" s="5" t="n">
        <v>85912</v>
      </c>
      <c r="F24" s="4" t="inlineStr">
        <is>
          <t xml:space="preserve"> </t>
        </is>
      </c>
    </row>
    <row r="25">
      <c r="A25" s="4" t="inlineStr">
        <is>
          <t>Total assets</t>
        </is>
      </c>
      <c r="B25" s="5" t="n">
        <v>1401148</v>
      </c>
      <c r="C25" s="5" t="n">
        <v>1377010</v>
      </c>
      <c r="D25" s="5" t="n">
        <v>1401148</v>
      </c>
      <c r="E25" s="5" t="n">
        <v>1377010</v>
      </c>
      <c r="F25" s="4" t="inlineStr">
        <is>
          <t xml:space="preserve"> </t>
        </is>
      </c>
    </row>
    <row r="26">
      <c r="A26" s="4" t="inlineStr">
        <is>
          <t>Purchases of property, equipment, and other assets</t>
        </is>
      </c>
      <c r="B26" s="5" t="n">
        <v>8855</v>
      </c>
      <c r="C26" s="5" t="n">
        <v>10098</v>
      </c>
      <c r="D26" s="5" t="n">
        <v>29263</v>
      </c>
      <c r="E26" s="5" t="n">
        <v>28826</v>
      </c>
      <c r="F26" s="4" t="inlineStr">
        <is>
          <t xml:space="preserve"> </t>
        </is>
      </c>
    </row>
    <row r="27">
      <c r="A27" s="4" t="inlineStr">
        <is>
          <t>Operating Segments | Concentr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t>
        </is>
      </c>
      <c r="B29" s="5" t="n">
        <v>473964</v>
      </c>
      <c r="C29" s="5" t="n">
        <v>444576</v>
      </c>
      <c r="D29" s="5" t="n">
        <v>1397341</v>
      </c>
      <c r="E29" s="5" t="n">
        <v>1309356</v>
      </c>
      <c r="F29" s="4" t="inlineStr">
        <is>
          <t xml:space="preserve"> </t>
        </is>
      </c>
    </row>
    <row r="30">
      <c r="A30" s="4" t="inlineStr">
        <is>
          <t>Adjusted EBITDA</t>
        </is>
      </c>
      <c r="B30" s="5" t="n">
        <v>98907</v>
      </c>
      <c r="C30" s="5" t="n">
        <v>90025</v>
      </c>
      <c r="D30" s="5" t="n">
        <v>293046</v>
      </c>
      <c r="E30" s="5" t="n">
        <v>272101</v>
      </c>
      <c r="F30" s="4" t="inlineStr">
        <is>
          <t xml:space="preserve"> </t>
        </is>
      </c>
    </row>
    <row r="31">
      <c r="A31" s="4" t="inlineStr">
        <is>
          <t>Total assets</t>
        </is>
      </c>
      <c r="B31" s="5" t="n">
        <v>2321671</v>
      </c>
      <c r="C31" s="5" t="n">
        <v>2309392</v>
      </c>
      <c r="D31" s="5" t="n">
        <v>2321671</v>
      </c>
      <c r="E31" s="5" t="n">
        <v>2309392</v>
      </c>
      <c r="F31" s="4" t="inlineStr">
        <is>
          <t xml:space="preserve"> </t>
        </is>
      </c>
    </row>
    <row r="32">
      <c r="A32" s="4" t="inlineStr">
        <is>
          <t>Purchases of property, equipment, and other assets</t>
        </is>
      </c>
      <c r="B32" s="5" t="n">
        <v>15456</v>
      </c>
      <c r="C32" s="5" t="n">
        <v>9074</v>
      </c>
      <c r="D32" s="5" t="n">
        <v>45702</v>
      </c>
      <c r="E32" s="5" t="n">
        <v>28030</v>
      </c>
      <c r="F32" s="4" t="inlineStr">
        <is>
          <t xml:space="preserve"> </t>
        </is>
      </c>
    </row>
    <row r="33">
      <c r="A33" s="4" t="inlineStr">
        <is>
          <t>Oth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t>
        </is>
      </c>
      <c r="B35" s="5" t="n">
        <v>89197</v>
      </c>
      <c r="C35" s="5" t="n">
        <v>84254</v>
      </c>
      <c r="D35" s="5" t="n">
        <v>265118</v>
      </c>
      <c r="E35" s="5" t="n">
        <v>247380</v>
      </c>
      <c r="F35" s="4" t="inlineStr">
        <is>
          <t xml:space="preserve"> </t>
        </is>
      </c>
    </row>
    <row r="36">
      <c r="A36" s="4" t="inlineStr">
        <is>
          <t>Adjusted EBITDA</t>
        </is>
      </c>
      <c r="B36" s="5" t="n">
        <v>-31404</v>
      </c>
      <c r="C36" s="5" t="n">
        <v>-23412</v>
      </c>
      <c r="D36" s="5" t="n">
        <v>-99234</v>
      </c>
      <c r="E36" s="5" t="n">
        <v>-69054</v>
      </c>
      <c r="F36" s="4" t="inlineStr">
        <is>
          <t xml:space="preserve"> </t>
        </is>
      </c>
    </row>
    <row r="37">
      <c r="A37" s="4" t="inlineStr">
        <is>
          <t>Total assets</t>
        </is>
      </c>
      <c r="B37" s="5" t="n">
        <v>283758</v>
      </c>
      <c r="C37" s="5" t="n">
        <v>310120</v>
      </c>
      <c r="D37" s="5" t="n">
        <v>283758</v>
      </c>
      <c r="E37" s="5" t="n">
        <v>310120</v>
      </c>
      <c r="F37" s="4" t="inlineStr">
        <is>
          <t xml:space="preserve"> </t>
        </is>
      </c>
    </row>
    <row r="38">
      <c r="A38" s="4" t="inlineStr">
        <is>
          <t>Purchases of property, equipment, and other assets</t>
        </is>
      </c>
      <c r="B38" s="5" t="n">
        <v>-24</v>
      </c>
      <c r="C38" s="5" t="n">
        <v>844</v>
      </c>
      <c r="D38" s="5" t="n">
        <v>2215</v>
      </c>
      <c r="E38" s="5" t="n">
        <v>6145</v>
      </c>
      <c r="F38" s="4" t="inlineStr">
        <is>
          <t xml:space="preserve"> </t>
        </is>
      </c>
    </row>
    <row r="39">
      <c r="A39" s="4" t="inlineStr">
        <is>
          <t>Other operating income</t>
        </is>
      </c>
      <c r="B39" s="6" t="n">
        <v>500</v>
      </c>
      <c r="C39" s="4" t="inlineStr">
        <is>
          <t xml:space="preserve"> </t>
        </is>
      </c>
      <c r="D39" s="6" t="n">
        <v>500</v>
      </c>
      <c r="E39" s="4" t="inlineStr">
        <is>
          <t xml:space="preserve"> </t>
        </is>
      </c>
      <c r="F39" s="4" t="inlineStr">
        <is>
          <t xml:space="preserve"> </t>
        </is>
      </c>
    </row>
    <row r="40">
      <c r="A40" s="4" t="inlineStr">
        <is>
          <t>Government assistance recognized in earnings, CARES Act</t>
        </is>
      </c>
      <c r="B40" s="4" t="inlineStr">
        <is>
          <t xml:space="preserve"> </t>
        </is>
      </c>
      <c r="C40" s="6" t="n">
        <v>8100</v>
      </c>
      <c r="D40" s="4" t="inlineStr">
        <is>
          <t xml:space="preserve"> </t>
        </is>
      </c>
      <c r="E40" s="6" t="n">
        <v>23200</v>
      </c>
      <c r="F4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Adjusted EBITDA to Income Befor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djusted EBITDA</t>
        </is>
      </c>
      <c r="B4" s="6" t="n">
        <v>193837</v>
      </c>
      <c r="C4" s="6" t="n">
        <v>153113</v>
      </c>
      <c r="D4" s="6" t="n">
        <v>627369</v>
      </c>
      <c r="E4" s="6" t="n">
        <v>497954</v>
      </c>
    </row>
    <row r="5">
      <c r="A5" s="4" t="inlineStr">
        <is>
          <t>Depreciation and amortization</t>
        </is>
      </c>
      <c r="B5" s="5" t="n">
        <v>-52394</v>
      </c>
      <c r="C5" s="5" t="n">
        <v>-51459</v>
      </c>
      <c r="D5" s="5" t="n">
        <v>-154758</v>
      </c>
      <c r="E5" s="5" t="n">
        <v>-153579</v>
      </c>
    </row>
    <row r="6">
      <c r="A6" s="4" t="inlineStr">
        <is>
          <t>Income from operations</t>
        </is>
      </c>
      <c r="B6" s="5" t="n">
        <v>129960</v>
      </c>
      <c r="C6" s="5" t="n">
        <v>91467</v>
      </c>
      <c r="D6" s="5" t="n">
        <v>440621</v>
      </c>
      <c r="E6" s="5" t="n">
        <v>316419</v>
      </c>
    </row>
    <row r="7">
      <c r="A7" s="4" t="inlineStr">
        <is>
          <t>Loss on early retirement of debt</t>
        </is>
      </c>
      <c r="B7" s="5" t="n">
        <v>-14692</v>
      </c>
      <c r="C7" s="5" t="n">
        <v>0</v>
      </c>
      <c r="D7" s="5" t="n">
        <v>-14692</v>
      </c>
      <c r="E7" s="5" t="n">
        <v>0</v>
      </c>
    </row>
    <row r="8">
      <c r="A8" s="4" t="inlineStr">
        <is>
          <t>Equity in earnings of unconsolidated subsidiaries</t>
        </is>
      </c>
      <c r="B8" s="5" t="n">
        <v>11561</v>
      </c>
      <c r="C8" s="5" t="n">
        <v>8084</v>
      </c>
      <c r="D8" s="5" t="n">
        <v>30618</v>
      </c>
      <c r="E8" s="5" t="n">
        <v>19648</v>
      </c>
    </row>
    <row r="9">
      <c r="A9" s="4" t="inlineStr">
        <is>
          <t>Interest expense</t>
        </is>
      </c>
      <c r="B9" s="5" t="n">
        <v>-50271</v>
      </c>
      <c r="C9" s="5" t="n">
        <v>-45204</v>
      </c>
      <c r="D9" s="5" t="n">
        <v>-147839</v>
      </c>
      <c r="E9" s="5" t="n">
        <v>-121770</v>
      </c>
    </row>
    <row r="10">
      <c r="A10" s="4" t="inlineStr">
        <is>
          <t>Income before income taxes</t>
        </is>
      </c>
      <c r="B10" s="5" t="n">
        <v>76558</v>
      </c>
      <c r="C10" s="5" t="n">
        <v>54347</v>
      </c>
      <c r="D10" s="5" t="n">
        <v>308708</v>
      </c>
      <c r="E10" s="5" t="n">
        <v>214297</v>
      </c>
    </row>
    <row r="11">
      <c r="A11" s="4" t="inlineStr">
        <is>
          <t>Operating Segments | Critical Illness Recovery Hospital</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Adjusted EBITDA</t>
        </is>
      </c>
      <c r="B13" s="5" t="n">
        <v>46362</v>
      </c>
      <c r="C13" s="5" t="n">
        <v>11013</v>
      </c>
      <c r="D13" s="5" t="n">
        <v>188631</v>
      </c>
      <c r="E13" s="5" t="n">
        <v>66999</v>
      </c>
    </row>
    <row r="14">
      <c r="A14" s="4" t="inlineStr">
        <is>
          <t>Depreciation and amortization</t>
        </is>
      </c>
      <c r="B14" s="5" t="n">
        <v>-16402</v>
      </c>
      <c r="C14" s="5" t="n">
        <v>-16055</v>
      </c>
      <c r="D14" s="5" t="n">
        <v>-46925</v>
      </c>
      <c r="E14" s="5" t="n">
        <v>-45276</v>
      </c>
    </row>
    <row r="15">
      <c r="A15" s="4" t="inlineStr">
        <is>
          <t>Stock compensation expense</t>
        </is>
      </c>
      <c r="B15" s="5" t="n">
        <v>0</v>
      </c>
      <c r="C15" s="5" t="n">
        <v>0</v>
      </c>
      <c r="D15" s="5" t="n">
        <v>0</v>
      </c>
      <c r="E15" s="5" t="n">
        <v>0</v>
      </c>
    </row>
    <row r="16">
      <c r="A16" s="4" t="inlineStr">
        <is>
          <t>Income from operations</t>
        </is>
      </c>
      <c r="B16" s="5" t="n">
        <v>29960</v>
      </c>
      <c r="C16" s="5" t="n">
        <v>-5042</v>
      </c>
      <c r="D16" s="5" t="n">
        <v>141706</v>
      </c>
      <c r="E16" s="5" t="n">
        <v>21723</v>
      </c>
    </row>
    <row r="17">
      <c r="A17" s="4" t="inlineStr">
        <is>
          <t>Operating Segments | Rehabilitation Hospital</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Adjusted EBITDA</t>
        </is>
      </c>
      <c r="B19" s="5" t="n">
        <v>53626</v>
      </c>
      <c r="C19" s="5" t="n">
        <v>49772</v>
      </c>
      <c r="D19" s="5" t="n">
        <v>155531</v>
      </c>
      <c r="E19" s="5" t="n">
        <v>141996</v>
      </c>
    </row>
    <row r="20">
      <c r="A20" s="4" t="inlineStr">
        <is>
          <t>Depreciation and amortization</t>
        </is>
      </c>
      <c r="B20" s="5" t="n">
        <v>-7106</v>
      </c>
      <c r="C20" s="5" t="n">
        <v>-6994</v>
      </c>
      <c r="D20" s="5" t="n">
        <v>-20881</v>
      </c>
      <c r="E20" s="5" t="n">
        <v>-20971</v>
      </c>
    </row>
    <row r="21">
      <c r="A21" s="4" t="inlineStr">
        <is>
          <t>Stock compensation expense</t>
        </is>
      </c>
      <c r="B21" s="5" t="n">
        <v>0</v>
      </c>
      <c r="C21" s="5" t="n">
        <v>0</v>
      </c>
      <c r="D21" s="5" t="n">
        <v>0</v>
      </c>
      <c r="E21" s="5" t="n">
        <v>0</v>
      </c>
    </row>
    <row r="22">
      <c r="A22" s="4" t="inlineStr">
        <is>
          <t>Income from operations</t>
        </is>
      </c>
      <c r="B22" s="5" t="n">
        <v>46520</v>
      </c>
      <c r="C22" s="5" t="n">
        <v>42778</v>
      </c>
      <c r="D22" s="5" t="n">
        <v>134650</v>
      </c>
      <c r="E22" s="5" t="n">
        <v>121025</v>
      </c>
    </row>
    <row r="23">
      <c r="A23" s="4" t="inlineStr">
        <is>
          <t>Operating Segments | Outpatient Rehabilitation</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Adjusted EBITDA</t>
        </is>
      </c>
      <c r="B25" s="5" t="n">
        <v>26346</v>
      </c>
      <c r="C25" s="5" t="n">
        <v>25715</v>
      </c>
      <c r="D25" s="5" t="n">
        <v>89395</v>
      </c>
      <c r="E25" s="5" t="n">
        <v>85912</v>
      </c>
    </row>
    <row r="26">
      <c r="A26" s="4" t="inlineStr">
        <is>
          <t>Depreciation and amortization</t>
        </is>
      </c>
      <c r="B26" s="5" t="n">
        <v>-8861</v>
      </c>
      <c r="C26" s="5" t="n">
        <v>-8157</v>
      </c>
      <c r="D26" s="5" t="n">
        <v>-26097</v>
      </c>
      <c r="E26" s="5" t="n">
        <v>-24316</v>
      </c>
    </row>
    <row r="27">
      <c r="A27" s="4" t="inlineStr">
        <is>
          <t>Stock compensation expense</t>
        </is>
      </c>
      <c r="B27" s="5" t="n">
        <v>0</v>
      </c>
      <c r="C27" s="5" t="n">
        <v>0</v>
      </c>
      <c r="D27" s="5" t="n">
        <v>0</v>
      </c>
      <c r="E27" s="5" t="n">
        <v>0</v>
      </c>
    </row>
    <row r="28">
      <c r="A28" s="4" t="inlineStr">
        <is>
          <t>Income from operations</t>
        </is>
      </c>
      <c r="B28" s="5" t="n">
        <v>17485</v>
      </c>
      <c r="C28" s="5" t="n">
        <v>17558</v>
      </c>
      <c r="D28" s="5" t="n">
        <v>63298</v>
      </c>
      <c r="E28" s="5" t="n">
        <v>61596</v>
      </c>
    </row>
    <row r="29">
      <c r="A29" s="4" t="inlineStr">
        <is>
          <t>Operating Segments | Concentra</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Adjusted EBITDA</t>
        </is>
      </c>
      <c r="B31" s="5" t="n">
        <v>98907</v>
      </c>
      <c r="C31" s="5" t="n">
        <v>90025</v>
      </c>
      <c r="D31" s="5" t="n">
        <v>293046</v>
      </c>
      <c r="E31" s="5" t="n">
        <v>272101</v>
      </c>
    </row>
    <row r="32">
      <c r="A32" s="4" t="inlineStr">
        <is>
          <t>Depreciation and amortization</t>
        </is>
      </c>
      <c r="B32" s="5" t="n">
        <v>-17959</v>
      </c>
      <c r="C32" s="5" t="n">
        <v>-17781</v>
      </c>
      <c r="D32" s="5" t="n">
        <v>-54552</v>
      </c>
      <c r="E32" s="5" t="n">
        <v>-55323</v>
      </c>
    </row>
    <row r="33">
      <c r="A33" s="4" t="inlineStr">
        <is>
          <t>Stock compensation expense</t>
        </is>
      </c>
      <c r="B33" s="5" t="n">
        <v>0</v>
      </c>
      <c r="C33" s="5" t="n">
        <v>-535</v>
      </c>
      <c r="D33" s="5" t="n">
        <v>-178</v>
      </c>
      <c r="E33" s="5" t="n">
        <v>-1606</v>
      </c>
    </row>
    <row r="34">
      <c r="A34" s="4" t="inlineStr">
        <is>
          <t>Income from operations</t>
        </is>
      </c>
      <c r="B34" s="5" t="n">
        <v>80948</v>
      </c>
      <c r="C34" s="5" t="n">
        <v>71709</v>
      </c>
      <c r="D34" s="5" t="n">
        <v>238316</v>
      </c>
      <c r="E34" s="5" t="n">
        <v>215172</v>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Adjusted EBITDA</t>
        </is>
      </c>
      <c r="B37" s="5" t="n">
        <v>-31404</v>
      </c>
      <c r="C37" s="5" t="n">
        <v>-23412</v>
      </c>
      <c r="D37" s="5" t="n">
        <v>-99234</v>
      </c>
      <c r="E37" s="5" t="n">
        <v>-69054</v>
      </c>
    </row>
    <row r="38">
      <c r="A38" s="4" t="inlineStr">
        <is>
          <t>Depreciation and amortization</t>
        </is>
      </c>
      <c r="B38" s="5" t="n">
        <v>-2066</v>
      </c>
      <c r="C38" s="5" t="n">
        <v>-2472</v>
      </c>
      <c r="D38" s="5" t="n">
        <v>-6303</v>
      </c>
      <c r="E38" s="5" t="n">
        <v>-7693</v>
      </c>
    </row>
    <row r="39">
      <c r="A39" s="4" t="inlineStr">
        <is>
          <t>Stock compensation expense</t>
        </is>
      </c>
      <c r="B39" s="5" t="n">
        <v>-11483</v>
      </c>
      <c r="C39" s="5" t="n">
        <v>-9652</v>
      </c>
      <c r="D39" s="5" t="n">
        <v>-31812</v>
      </c>
      <c r="E39" s="5" t="n">
        <v>-26350</v>
      </c>
    </row>
    <row r="40">
      <c r="A40" s="4" t="inlineStr">
        <is>
          <t>Income from operations</t>
        </is>
      </c>
      <c r="B40" s="6" t="n">
        <v>-44953</v>
      </c>
      <c r="C40" s="6" t="n">
        <v>-35536</v>
      </c>
      <c r="D40" s="6" t="n">
        <v>-137349</v>
      </c>
      <c r="E40" s="6" t="n">
        <v>-1030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0816</v>
      </c>
      <c r="C4" s="6" t="n">
        <v>38126</v>
      </c>
      <c r="D4" s="6" t="n">
        <v>237933</v>
      </c>
      <c r="E4" s="6" t="n">
        <v>16031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Gain on interest rate cap contract</t>
        </is>
      </c>
      <c r="B6" s="5" t="n">
        <v>3895</v>
      </c>
      <c r="C6" s="5" t="n">
        <v>31079</v>
      </c>
      <c r="D6" s="5" t="n">
        <v>18726</v>
      </c>
      <c r="E6" s="5" t="n">
        <v>82726</v>
      </c>
    </row>
    <row r="7">
      <c r="A7" s="4" t="inlineStr">
        <is>
          <t>Reclassification adjustment for gains included in net income</t>
        </is>
      </c>
      <c r="B7" s="5" t="n">
        <v>-16215</v>
      </c>
      <c r="C7" s="5" t="n">
        <v>-4485</v>
      </c>
      <c r="D7" s="5" t="n">
        <v>-44601</v>
      </c>
      <c r="E7" s="5" t="n">
        <v>-4452</v>
      </c>
    </row>
    <row r="8">
      <c r="A8" s="4" t="inlineStr">
        <is>
          <t>Net change, net of tax benefit (expense) of $(8,865), $3,998, $(26,092), and $8,397</t>
        </is>
      </c>
      <c r="B8" s="5" t="n">
        <v>-12320</v>
      </c>
      <c r="C8" s="5" t="n">
        <v>26594</v>
      </c>
      <c r="D8" s="5" t="n">
        <v>-25875</v>
      </c>
      <c r="E8" s="5" t="n">
        <v>78274</v>
      </c>
    </row>
    <row r="9">
      <c r="A9" s="4" t="inlineStr">
        <is>
          <t>Comprehensive income</t>
        </is>
      </c>
      <c r="B9" s="5" t="n">
        <v>48496</v>
      </c>
      <c r="C9" s="5" t="n">
        <v>64720</v>
      </c>
      <c r="D9" s="5" t="n">
        <v>212058</v>
      </c>
      <c r="E9" s="5" t="n">
        <v>238588</v>
      </c>
    </row>
    <row r="10">
      <c r="A10" s="4" t="inlineStr">
        <is>
          <t>Less: Comprehensive income attributable to non-controlling interests</t>
        </is>
      </c>
      <c r="B10" s="5" t="n">
        <v>12636</v>
      </c>
      <c r="C10" s="5" t="n">
        <v>10960</v>
      </c>
      <c r="D10" s="5" t="n">
        <v>40711</v>
      </c>
      <c r="E10" s="5" t="n">
        <v>28824</v>
      </c>
    </row>
    <row r="11">
      <c r="A11" s="4" t="inlineStr">
        <is>
          <t>Comprehensive income attributable to Select Medical Holdings Corporation</t>
        </is>
      </c>
      <c r="B11" s="6" t="n">
        <v>35860</v>
      </c>
      <c r="C11" s="6" t="n">
        <v>53760</v>
      </c>
      <c r="D11" s="6" t="n">
        <v>171347</v>
      </c>
      <c r="E11" s="6" t="n">
        <v>2097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665694</v>
      </c>
      <c r="C4" s="6" t="n">
        <v>1567794</v>
      </c>
      <c r="D4" s="6" t="n">
        <v>5005202</v>
      </c>
      <c r="E4" s="6" t="n">
        <v>4752082</v>
      </c>
    </row>
    <row r="5">
      <c r="A5" s="4" t="inlineStr">
        <is>
          <t>Total patient services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543501</v>
      </c>
      <c r="C7" s="5" t="n">
        <v>1450260</v>
      </c>
      <c r="D7" s="5" t="n">
        <v>4640433</v>
      </c>
      <c r="E7" s="5" t="n">
        <v>4408829</v>
      </c>
    </row>
    <row r="8">
      <c r="A8" s="4" t="inlineStr">
        <is>
          <t>Medicar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62573</v>
      </c>
      <c r="C10" s="5" t="n">
        <v>353540</v>
      </c>
      <c r="D10" s="5" t="n">
        <v>1116145</v>
      </c>
      <c r="E10" s="5" t="n">
        <v>1080967</v>
      </c>
    </row>
    <row r="11">
      <c r="A11" s="4" t="inlineStr">
        <is>
          <t>Non-Medicar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180928</v>
      </c>
      <c r="C13" s="5" t="n">
        <v>1096720</v>
      </c>
      <c r="D13" s="5" t="n">
        <v>3524288</v>
      </c>
      <c r="E13" s="5" t="n">
        <v>3327862</v>
      </c>
    </row>
    <row r="14">
      <c r="A14" s="4" t="inlineStr">
        <is>
          <t>Other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22193</v>
      </c>
      <c r="C16" s="5" t="n">
        <v>117534</v>
      </c>
      <c r="D16" s="5" t="n">
        <v>364769</v>
      </c>
      <c r="E16" s="5" t="n">
        <v>343253</v>
      </c>
    </row>
    <row r="17">
      <c r="A17" s="4" t="inlineStr">
        <is>
          <t>Operating Segments | Critical Illness Recovery Hospit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563628</v>
      </c>
      <c r="C19" s="5" t="n">
        <v>524584</v>
      </c>
      <c r="D19" s="5" t="n">
        <v>1732645</v>
      </c>
      <c r="E19" s="5" t="n">
        <v>1672247</v>
      </c>
    </row>
    <row r="20">
      <c r="A20" s="4" t="inlineStr">
        <is>
          <t>Operating Segments | Critical Illness Recovery Hospital | Total patient services revenu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562728</v>
      </c>
      <c r="C22" s="5" t="n">
        <v>522454</v>
      </c>
      <c r="D22" s="5" t="n">
        <v>1729657</v>
      </c>
      <c r="E22" s="5" t="n">
        <v>1665225</v>
      </c>
    </row>
    <row r="23">
      <c r="A23" s="4" t="inlineStr">
        <is>
          <t>Operating Segments | Critical Illness Recovery Hospital | Medicar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201881</v>
      </c>
      <c r="C25" s="5" t="n">
        <v>201558</v>
      </c>
      <c r="D25" s="5" t="n">
        <v>639007</v>
      </c>
      <c r="E25" s="5" t="n">
        <v>634225</v>
      </c>
    </row>
    <row r="26">
      <c r="A26" s="4" t="inlineStr">
        <is>
          <t>Operating Segments | Critical Illness Recovery Hospital | Non-Medicar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360847</v>
      </c>
      <c r="C28" s="5" t="n">
        <v>320896</v>
      </c>
      <c r="D28" s="5" t="n">
        <v>1090650</v>
      </c>
      <c r="E28" s="5" t="n">
        <v>1031000</v>
      </c>
    </row>
    <row r="29">
      <c r="A29" s="4" t="inlineStr">
        <is>
          <t>Operating Segments | Critical Illness Recovery Hospital | Other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900</v>
      </c>
      <c r="C31" s="5" t="n">
        <v>2130</v>
      </c>
      <c r="D31" s="5" t="n">
        <v>2988</v>
      </c>
      <c r="E31" s="5" t="n">
        <v>7022</v>
      </c>
    </row>
    <row r="32">
      <c r="A32" s="4" t="inlineStr">
        <is>
          <t>Operating Segments | Rehabilitation Hospita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247101</v>
      </c>
      <c r="C34" s="5" t="n">
        <v>229387</v>
      </c>
      <c r="D34" s="5" t="n">
        <v>719419</v>
      </c>
      <c r="E34" s="5" t="n">
        <v>678908</v>
      </c>
    </row>
    <row r="35">
      <c r="A35" s="4" t="inlineStr">
        <is>
          <t>Operating Segments | Rehabilitation Hospital | Total patient services revenu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234669</v>
      </c>
      <c r="C37" s="5" t="n">
        <v>218093</v>
      </c>
      <c r="D37" s="5" t="n">
        <v>683535</v>
      </c>
      <c r="E37" s="5" t="n">
        <v>646287</v>
      </c>
    </row>
    <row r="38">
      <c r="A38" s="4" t="inlineStr">
        <is>
          <t>Operating Segments | Rehabilitation Hospital | Medicar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115145</v>
      </c>
      <c r="C40" s="5" t="n">
        <v>106584</v>
      </c>
      <c r="D40" s="5" t="n">
        <v>338650</v>
      </c>
      <c r="E40" s="5" t="n">
        <v>314635</v>
      </c>
    </row>
    <row r="41">
      <c r="A41" s="4" t="inlineStr">
        <is>
          <t>Operating Segments | Rehabilitation Hospital | Non-Medicar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119524</v>
      </c>
      <c r="C43" s="5" t="n">
        <v>111509</v>
      </c>
      <c r="D43" s="5" t="n">
        <v>344885</v>
      </c>
      <c r="E43" s="5" t="n">
        <v>331652</v>
      </c>
    </row>
    <row r="44">
      <c r="A44" s="4" t="inlineStr">
        <is>
          <t>Operating Segments | Rehabilitation Hospital | Other revenu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12432</v>
      </c>
      <c r="C46" s="5" t="n">
        <v>11294</v>
      </c>
      <c r="D46" s="5" t="n">
        <v>35884</v>
      </c>
      <c r="E46" s="5" t="n">
        <v>32621</v>
      </c>
    </row>
    <row r="47">
      <c r="A47" s="4" t="inlineStr">
        <is>
          <t>Operating Segments | Outpatient Rehabilitation</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291804</v>
      </c>
      <c r="C49" s="5" t="n">
        <v>284993</v>
      </c>
      <c r="D49" s="5" t="n">
        <v>890679</v>
      </c>
      <c r="E49" s="5" t="n">
        <v>844191</v>
      </c>
    </row>
    <row r="50">
      <c r="A50" s="4" t="inlineStr">
        <is>
          <t>Operating Segments | Outpatient Rehabilitation | Total patient services revenu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273672</v>
      </c>
      <c r="C52" s="5" t="n">
        <v>266468</v>
      </c>
      <c r="D52" s="5" t="n">
        <v>834351</v>
      </c>
      <c r="E52" s="5" t="n">
        <v>791875</v>
      </c>
    </row>
    <row r="53">
      <c r="A53" s="4" t="inlineStr">
        <is>
          <t>Operating Segments | Outpatient Rehabilitation | Medicar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45286</v>
      </c>
      <c r="C55" s="5" t="n">
        <v>45193</v>
      </c>
      <c r="D55" s="5" t="n">
        <v>137734</v>
      </c>
      <c r="E55" s="5" t="n">
        <v>131530</v>
      </c>
    </row>
    <row r="56">
      <c r="A56" s="4" t="inlineStr">
        <is>
          <t>Operating Segments | Outpatient Rehabilitation | Non-Medicar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228386</v>
      </c>
      <c r="C58" s="5" t="n">
        <v>221275</v>
      </c>
      <c r="D58" s="5" t="n">
        <v>696617</v>
      </c>
      <c r="E58" s="5" t="n">
        <v>660345</v>
      </c>
    </row>
    <row r="59">
      <c r="A59" s="4" t="inlineStr">
        <is>
          <t>Operating Segments | Outpatient Rehabilitation | Other revenu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18132</v>
      </c>
      <c r="C61" s="5" t="n">
        <v>18525</v>
      </c>
      <c r="D61" s="5" t="n">
        <v>56328</v>
      </c>
      <c r="E61" s="5" t="n">
        <v>52316</v>
      </c>
    </row>
    <row r="62">
      <c r="A62" s="4" t="inlineStr">
        <is>
          <t>Operating Segments | Concentra</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473964</v>
      </c>
      <c r="C64" s="5" t="n">
        <v>444576</v>
      </c>
      <c r="D64" s="5" t="n">
        <v>1397341</v>
      </c>
      <c r="E64" s="5" t="n">
        <v>1309356</v>
      </c>
    </row>
    <row r="65">
      <c r="A65" s="4" t="inlineStr">
        <is>
          <t>Operating Segments | Concentra | Total patient services revenu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472432</v>
      </c>
      <c r="C67" s="5" t="n">
        <v>443245</v>
      </c>
      <c r="D67" s="5" t="n">
        <v>1392890</v>
      </c>
      <c r="E67" s="5" t="n">
        <v>1305442</v>
      </c>
    </row>
    <row r="68">
      <c r="A68" s="4" t="inlineStr">
        <is>
          <t>Operating Segments | Concentra | Medicar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261</v>
      </c>
      <c r="C70" s="5" t="n">
        <v>205</v>
      </c>
      <c r="D70" s="5" t="n">
        <v>754</v>
      </c>
      <c r="E70" s="5" t="n">
        <v>577</v>
      </c>
    </row>
    <row r="71">
      <c r="A71" s="4" t="inlineStr">
        <is>
          <t>Operating Segments | Concentra | Non-Medicar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5" t="n">
        <v>472171</v>
      </c>
      <c r="C73" s="5" t="n">
        <v>443040</v>
      </c>
      <c r="D73" s="5" t="n">
        <v>1392136</v>
      </c>
      <c r="E73" s="5" t="n">
        <v>1304865</v>
      </c>
    </row>
    <row r="74">
      <c r="A74" s="4" t="inlineStr">
        <is>
          <t>Operating Segments | Concentra | Other revenu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5" t="n">
        <v>1532</v>
      </c>
      <c r="C76" s="5" t="n">
        <v>1331</v>
      </c>
      <c r="D76" s="5" t="n">
        <v>4451</v>
      </c>
      <c r="E76" s="5" t="n">
        <v>3914</v>
      </c>
    </row>
    <row r="77">
      <c r="A77" s="4" t="inlineStr">
        <is>
          <t>Oth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t>
        </is>
      </c>
      <c r="B79" s="5" t="n">
        <v>89197</v>
      </c>
      <c r="C79" s="5" t="n">
        <v>84254</v>
      </c>
      <c r="D79" s="5" t="n">
        <v>265118</v>
      </c>
      <c r="E79" s="5" t="n">
        <v>247380</v>
      </c>
    </row>
    <row r="80">
      <c r="A80" s="4" t="inlineStr">
        <is>
          <t>Other | Total patient services revenu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t>
        </is>
      </c>
      <c r="B82" s="5" t="n">
        <v>0</v>
      </c>
      <c r="C82" s="5" t="n">
        <v>0</v>
      </c>
      <c r="D82" s="5" t="n">
        <v>0</v>
      </c>
      <c r="E82" s="5" t="n">
        <v>0</v>
      </c>
    </row>
    <row r="83">
      <c r="A83" s="4" t="inlineStr">
        <is>
          <t>Other | Medicare</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t>
        </is>
      </c>
      <c r="B85" s="5" t="n">
        <v>0</v>
      </c>
      <c r="C85" s="5" t="n">
        <v>0</v>
      </c>
      <c r="D85" s="5" t="n">
        <v>0</v>
      </c>
      <c r="E85" s="5" t="n">
        <v>0</v>
      </c>
    </row>
    <row r="86">
      <c r="A86" s="4" t="inlineStr">
        <is>
          <t>Other | Non-Medicare</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t>
        </is>
      </c>
      <c r="B88" s="5" t="n">
        <v>0</v>
      </c>
      <c r="C88" s="5" t="n">
        <v>0</v>
      </c>
      <c r="D88" s="5" t="n">
        <v>0</v>
      </c>
      <c r="E88" s="5" t="n">
        <v>0</v>
      </c>
    </row>
    <row r="89">
      <c r="A89" s="4" t="inlineStr">
        <is>
          <t>Other | Other revenue</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t>
        </is>
      </c>
      <c r="B91" s="6" t="n">
        <v>89197</v>
      </c>
      <c r="C91" s="6" t="n">
        <v>84254</v>
      </c>
      <c r="D91" s="6" t="n">
        <v>265118</v>
      </c>
      <c r="E91" s="6" t="n">
        <v>24738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Earnings per Share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Contractual dividends paid</t>
        </is>
      </c>
      <c r="B4" s="6" t="n">
        <v>0</v>
      </c>
      <c r="C4" s="6" t="n">
        <v>0</v>
      </c>
      <c r="D4" s="6" t="n">
        <v>0</v>
      </c>
      <c r="E4"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Net Income Attributable to the Company, Common Shares Outstanding, and Participating Securities Outstanding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60816</v>
      </c>
      <c r="C4" s="4" t="inlineStr">
        <is>
          <t xml:space="preserve"> </t>
        </is>
      </c>
      <c r="D4" s="4" t="inlineStr">
        <is>
          <t xml:space="preserve"> </t>
        </is>
      </c>
      <c r="E4" s="6" t="n">
        <v>38126</v>
      </c>
      <c r="F4" s="4" t="inlineStr">
        <is>
          <t xml:space="preserve"> </t>
        </is>
      </c>
      <c r="G4" s="4" t="inlineStr">
        <is>
          <t xml:space="preserve"> </t>
        </is>
      </c>
      <c r="H4" s="6" t="n">
        <v>237933</v>
      </c>
      <c r="I4" s="6" t="n">
        <v>160314</v>
      </c>
    </row>
    <row r="5">
      <c r="A5" s="4" t="inlineStr">
        <is>
          <t>Less: Net income attributable to non-controlling interests</t>
        </is>
      </c>
      <c r="B5" s="5" t="n">
        <v>12636</v>
      </c>
      <c r="C5" s="4" t="inlineStr">
        <is>
          <t xml:space="preserve"> </t>
        </is>
      </c>
      <c r="D5" s="4" t="inlineStr">
        <is>
          <t xml:space="preserve"> </t>
        </is>
      </c>
      <c r="E5" s="5" t="n">
        <v>10960</v>
      </c>
      <c r="F5" s="4" t="inlineStr">
        <is>
          <t xml:space="preserve"> </t>
        </is>
      </c>
      <c r="G5" s="4" t="inlineStr">
        <is>
          <t xml:space="preserve"> </t>
        </is>
      </c>
      <c r="H5" s="5" t="n">
        <v>40711</v>
      </c>
      <c r="I5" s="5" t="n">
        <v>28824</v>
      </c>
    </row>
    <row r="6">
      <c r="A6" s="4" t="inlineStr">
        <is>
          <t>Net income attributable to Select Medical Holdings Corporation</t>
        </is>
      </c>
      <c r="B6" s="5" t="n">
        <v>48180</v>
      </c>
      <c r="C6" s="6" t="n">
        <v>78237</v>
      </c>
      <c r="D6" s="6" t="n">
        <v>70805</v>
      </c>
      <c r="E6" s="5" t="n">
        <v>27166</v>
      </c>
      <c r="F6" s="6" t="n">
        <v>55207</v>
      </c>
      <c r="G6" s="6" t="n">
        <v>49117</v>
      </c>
      <c r="H6" s="5" t="n">
        <v>197222</v>
      </c>
      <c r="I6" s="5" t="n">
        <v>131490</v>
      </c>
    </row>
    <row r="7">
      <c r="A7" s="3" t="inlineStr">
        <is>
          <t>Basic E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ess: Distributed and undistributed income attributable to participating securities - Basic EPS</t>
        </is>
      </c>
      <c r="B8" s="5" t="n">
        <v>1722</v>
      </c>
      <c r="C8" s="4" t="inlineStr">
        <is>
          <t xml:space="preserve"> </t>
        </is>
      </c>
      <c r="D8" s="4" t="inlineStr">
        <is>
          <t xml:space="preserve"> </t>
        </is>
      </c>
      <c r="E8" s="5" t="n">
        <v>992</v>
      </c>
      <c r="F8" s="4" t="inlineStr">
        <is>
          <t xml:space="preserve"> </t>
        </is>
      </c>
      <c r="G8" s="4" t="inlineStr">
        <is>
          <t xml:space="preserve"> </t>
        </is>
      </c>
      <c r="H8" s="5" t="n">
        <v>7155</v>
      </c>
      <c r="I8" s="5" t="n">
        <v>4588</v>
      </c>
    </row>
    <row r="9">
      <c r="A9" s="4" t="inlineStr">
        <is>
          <t>Distributed and undistributed income attributable to common shares</t>
        </is>
      </c>
      <c r="B9" s="5" t="n">
        <v>46458</v>
      </c>
      <c r="C9" s="4" t="inlineStr">
        <is>
          <t xml:space="preserve"> </t>
        </is>
      </c>
      <c r="D9" s="4" t="inlineStr">
        <is>
          <t xml:space="preserve"> </t>
        </is>
      </c>
      <c r="E9" s="5" t="n">
        <v>26174</v>
      </c>
      <c r="F9" s="4" t="inlineStr">
        <is>
          <t xml:space="preserve"> </t>
        </is>
      </c>
      <c r="G9" s="4" t="inlineStr">
        <is>
          <t xml:space="preserve"> </t>
        </is>
      </c>
      <c r="H9" s="5" t="n">
        <v>190067</v>
      </c>
      <c r="I9" s="5" t="n">
        <v>126902</v>
      </c>
    </row>
    <row r="10">
      <c r="A10" s="3" t="inlineStr">
        <is>
          <t>Diluted E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ss: Distributed and undistributed income attributable to participating securities - Diluted EPS</t>
        </is>
      </c>
      <c r="B11" s="5" t="n">
        <v>1722</v>
      </c>
      <c r="C11" s="4" t="inlineStr">
        <is>
          <t xml:space="preserve"> </t>
        </is>
      </c>
      <c r="D11" s="4" t="inlineStr">
        <is>
          <t xml:space="preserve"> </t>
        </is>
      </c>
      <c r="E11" s="5" t="n">
        <v>992</v>
      </c>
      <c r="F11" s="4" t="inlineStr">
        <is>
          <t xml:space="preserve"> </t>
        </is>
      </c>
      <c r="G11" s="4" t="inlineStr">
        <is>
          <t xml:space="preserve"> </t>
        </is>
      </c>
      <c r="H11" s="5" t="n">
        <v>7155</v>
      </c>
      <c r="I11" s="5" t="n">
        <v>4588</v>
      </c>
    </row>
    <row r="12">
      <c r="A12" s="4" t="inlineStr">
        <is>
          <t>Distributed and undistributed income attributable to common shares</t>
        </is>
      </c>
      <c r="B12" s="6" t="n">
        <v>46458</v>
      </c>
      <c r="C12" s="4" t="inlineStr">
        <is>
          <t xml:space="preserve"> </t>
        </is>
      </c>
      <c r="D12" s="4" t="inlineStr">
        <is>
          <t xml:space="preserve"> </t>
        </is>
      </c>
      <c r="E12" s="6" t="n">
        <v>26174</v>
      </c>
      <c r="F12" s="4" t="inlineStr">
        <is>
          <t xml:space="preserve"> </t>
        </is>
      </c>
      <c r="G12" s="4" t="inlineStr">
        <is>
          <t xml:space="preserve"> </t>
        </is>
      </c>
      <c r="H12" s="6" t="n">
        <v>190067</v>
      </c>
      <c r="I12" s="6" t="n">
        <v>126902</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omputation of EPS Under the Two-Class Method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et Income Alloc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llocated to common shares - basic</t>
        </is>
      </c>
      <c r="B4" s="6" t="n">
        <v>46458</v>
      </c>
      <c r="C4" s="4" t="inlineStr">
        <is>
          <t xml:space="preserve"> </t>
        </is>
      </c>
      <c r="D4" s="4" t="inlineStr">
        <is>
          <t xml:space="preserve"> </t>
        </is>
      </c>
      <c r="E4" s="6" t="n">
        <v>26174</v>
      </c>
      <c r="F4" s="4" t="inlineStr">
        <is>
          <t xml:space="preserve"> </t>
        </is>
      </c>
      <c r="G4" s="4" t="inlineStr">
        <is>
          <t xml:space="preserve"> </t>
        </is>
      </c>
      <c r="H4" s="6" t="n">
        <v>190067</v>
      </c>
      <c r="I4" s="6" t="n">
        <v>126902</v>
      </c>
    </row>
    <row r="5">
      <c r="A5" s="4" t="inlineStr">
        <is>
          <t>Participating securities - basic</t>
        </is>
      </c>
      <c r="B5" s="5" t="n">
        <v>1722</v>
      </c>
      <c r="C5" s="4" t="inlineStr">
        <is>
          <t xml:space="preserve"> </t>
        </is>
      </c>
      <c r="D5" s="4" t="inlineStr">
        <is>
          <t xml:space="preserve"> </t>
        </is>
      </c>
      <c r="E5" s="5" t="n">
        <v>992</v>
      </c>
      <c r="F5" s="4" t="inlineStr">
        <is>
          <t xml:space="preserve"> </t>
        </is>
      </c>
      <c r="G5" s="4" t="inlineStr">
        <is>
          <t xml:space="preserve"> </t>
        </is>
      </c>
      <c r="H5" s="5" t="n">
        <v>7155</v>
      </c>
      <c r="I5" s="5" t="n">
        <v>4588</v>
      </c>
    </row>
    <row r="6">
      <c r="A6" s="4" t="inlineStr">
        <is>
          <t>Net income allocated to common shares - diluted</t>
        </is>
      </c>
      <c r="B6" s="5" t="n">
        <v>46458</v>
      </c>
      <c r="C6" s="4" t="inlineStr">
        <is>
          <t xml:space="preserve"> </t>
        </is>
      </c>
      <c r="D6" s="4" t="inlineStr">
        <is>
          <t xml:space="preserve"> </t>
        </is>
      </c>
      <c r="E6" s="5" t="n">
        <v>26174</v>
      </c>
      <c r="F6" s="4" t="inlineStr">
        <is>
          <t xml:space="preserve"> </t>
        </is>
      </c>
      <c r="G6" s="4" t="inlineStr">
        <is>
          <t xml:space="preserve"> </t>
        </is>
      </c>
      <c r="H6" s="5" t="n">
        <v>190067</v>
      </c>
      <c r="I6" s="5" t="n">
        <v>126902</v>
      </c>
    </row>
    <row r="7">
      <c r="A7" s="4" t="inlineStr">
        <is>
          <t>Participating securities - diluted</t>
        </is>
      </c>
      <c r="B7" s="5" t="n">
        <v>1722</v>
      </c>
      <c r="C7" s="4" t="inlineStr">
        <is>
          <t xml:space="preserve"> </t>
        </is>
      </c>
      <c r="D7" s="4" t="inlineStr">
        <is>
          <t xml:space="preserve"> </t>
        </is>
      </c>
      <c r="E7" s="5" t="n">
        <v>992</v>
      </c>
      <c r="F7" s="4" t="inlineStr">
        <is>
          <t xml:space="preserve"> </t>
        </is>
      </c>
      <c r="G7" s="4" t="inlineStr">
        <is>
          <t xml:space="preserve"> </t>
        </is>
      </c>
      <c r="H7" s="5" t="n">
        <v>7155</v>
      </c>
      <c r="I7" s="5" t="n">
        <v>4588</v>
      </c>
    </row>
    <row r="8">
      <c r="A8" s="4" t="inlineStr">
        <is>
          <t>Net income attributable to Select Medical Holdings Corporation</t>
        </is>
      </c>
      <c r="B8" s="6" t="n">
        <v>48180</v>
      </c>
      <c r="C8" s="6" t="n">
        <v>78237</v>
      </c>
      <c r="D8" s="6" t="n">
        <v>70805</v>
      </c>
      <c r="E8" s="6" t="n">
        <v>27166</v>
      </c>
      <c r="F8" s="6" t="n">
        <v>55207</v>
      </c>
      <c r="G8" s="6" t="n">
        <v>49117</v>
      </c>
      <c r="H8" s="6" t="n">
        <v>197222</v>
      </c>
      <c r="I8" s="6" t="n">
        <v>131490</v>
      </c>
    </row>
    <row r="9">
      <c r="A9" s="4" t="inlineStr">
        <is>
          <t>Weighted average common shares outstanding, basic (in shares)</t>
        </is>
      </c>
      <c r="B9" s="5" t="n">
        <v>123400</v>
      </c>
      <c r="C9" s="4" t="inlineStr">
        <is>
          <t xml:space="preserve"> </t>
        </is>
      </c>
      <c r="D9" s="4" t="inlineStr">
        <is>
          <t xml:space="preserve"> </t>
        </is>
      </c>
      <c r="E9" s="5" t="n">
        <v>122193</v>
      </c>
      <c r="F9" s="4" t="inlineStr">
        <is>
          <t xml:space="preserve"> </t>
        </is>
      </c>
      <c r="G9" s="4" t="inlineStr">
        <is>
          <t xml:space="preserve"> </t>
        </is>
      </c>
      <c r="H9" s="5" t="n">
        <v>122865</v>
      </c>
      <c r="I9" s="5" t="n">
        <v>125341</v>
      </c>
    </row>
    <row r="10">
      <c r="A10" s="4" t="inlineStr">
        <is>
          <t>Weighted average common shares outstanding, diluted (in shares)</t>
        </is>
      </c>
      <c r="B10" s="5" t="n">
        <v>123400</v>
      </c>
      <c r="C10" s="4" t="inlineStr">
        <is>
          <t xml:space="preserve"> </t>
        </is>
      </c>
      <c r="D10" s="4" t="inlineStr">
        <is>
          <t xml:space="preserve"> </t>
        </is>
      </c>
      <c r="E10" s="5" t="n">
        <v>122193</v>
      </c>
      <c r="F10" s="4" t="inlineStr">
        <is>
          <t xml:space="preserve"> </t>
        </is>
      </c>
      <c r="G10" s="4" t="inlineStr">
        <is>
          <t xml:space="preserve"> </t>
        </is>
      </c>
      <c r="H10" s="5" t="n">
        <v>122865</v>
      </c>
      <c r="I10" s="5" t="n">
        <v>125341</v>
      </c>
    </row>
    <row r="11">
      <c r="A11" s="4" t="inlineStr">
        <is>
          <t>Weighted average participating securities outstanding (in shares)</t>
        </is>
      </c>
      <c r="B11" s="5" t="n">
        <v>4574</v>
      </c>
      <c r="C11" s="4" t="inlineStr">
        <is>
          <t xml:space="preserve"> </t>
        </is>
      </c>
      <c r="D11" s="4" t="inlineStr">
        <is>
          <t xml:space="preserve"> </t>
        </is>
      </c>
      <c r="E11" s="5" t="n">
        <v>4631</v>
      </c>
      <c r="F11" s="4" t="inlineStr">
        <is>
          <t xml:space="preserve"> </t>
        </is>
      </c>
      <c r="G11" s="4" t="inlineStr">
        <is>
          <t xml:space="preserve"> </t>
        </is>
      </c>
      <c r="H11" s="5" t="n">
        <v>4625</v>
      </c>
      <c r="I11" s="5" t="n">
        <v>4532</v>
      </c>
    </row>
    <row r="12">
      <c r="A12" s="3" t="inlineStr">
        <is>
          <t>Basic E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sic EPS (in dollars per share)</t>
        </is>
      </c>
      <c r="B13" s="8" t="n">
        <v>0.38</v>
      </c>
      <c r="C13" s="4" t="inlineStr">
        <is>
          <t xml:space="preserve"> </t>
        </is>
      </c>
      <c r="D13" s="4" t="inlineStr">
        <is>
          <t xml:space="preserve"> </t>
        </is>
      </c>
      <c r="E13" s="8" t="n">
        <v>0.21</v>
      </c>
      <c r="F13" s="4" t="inlineStr">
        <is>
          <t xml:space="preserve"> </t>
        </is>
      </c>
      <c r="G13" s="4" t="inlineStr">
        <is>
          <t xml:space="preserve"> </t>
        </is>
      </c>
      <c r="H13" s="8" t="n">
        <v>1.55</v>
      </c>
      <c r="I13" s="8" t="n">
        <v>1.01</v>
      </c>
    </row>
    <row r="14">
      <c r="A14" s="3" t="inlineStr">
        <is>
          <t>Diluted E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luted EPS (in dollars per share)</t>
        </is>
      </c>
      <c r="B15" s="8" t="n">
        <v>0.38</v>
      </c>
      <c r="C15" s="4" t="inlineStr">
        <is>
          <t xml:space="preserve"> </t>
        </is>
      </c>
      <c r="D15" s="4" t="inlineStr">
        <is>
          <t xml:space="preserve"> </t>
        </is>
      </c>
      <c r="E15" s="8" t="n">
        <v>0.21</v>
      </c>
      <c r="F15" s="4" t="inlineStr">
        <is>
          <t xml:space="preserve"> </t>
        </is>
      </c>
      <c r="G15" s="4" t="inlineStr">
        <is>
          <t xml:space="preserve"> </t>
        </is>
      </c>
      <c r="H15" s="8" t="n">
        <v>1.55</v>
      </c>
      <c r="I15" s="8" t="n">
        <v>1.01</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9 Months Ended</t>
        </is>
      </c>
    </row>
    <row r="2">
      <c r="B2" s="2" t="inlineStr">
        <is>
          <t>Sep. 30, 2023 USD ($)</t>
        </is>
      </c>
    </row>
    <row r="3">
      <c r="A3" s="4" t="inlineStr">
        <is>
          <t>Professional liability claims | Critical Illness Recovery Hospitals, Rehabilitation Hospitals And Outpatient Rehabilitiation</t>
        </is>
      </c>
      <c r="B3" s="4" t="inlineStr">
        <is>
          <t xml:space="preserve"> </t>
        </is>
      </c>
    </row>
    <row r="4">
      <c r="A4" s="3" t="inlineStr">
        <is>
          <t>Commitments and Contingencies</t>
        </is>
      </c>
      <c r="B4" s="4" t="inlineStr">
        <is>
          <t xml:space="preserve"> </t>
        </is>
      </c>
    </row>
    <row r="5">
      <c r="A5" s="4" t="inlineStr">
        <is>
          <t>Total annual aggregate limit of insurance coverage</t>
        </is>
      </c>
      <c r="B5" s="6" t="n">
        <v>37</v>
      </c>
    </row>
    <row r="6">
      <c r="A6" s="4" t="inlineStr">
        <is>
          <t>Professional liability claims | Concentra</t>
        </is>
      </c>
      <c r="B6" s="4" t="inlineStr">
        <is>
          <t xml:space="preserve"> </t>
        </is>
      </c>
    </row>
    <row r="7">
      <c r="A7" s="3" t="inlineStr">
        <is>
          <t>Commitments and Contingencies</t>
        </is>
      </c>
      <c r="B7" s="4" t="inlineStr">
        <is>
          <t xml:space="preserve"> </t>
        </is>
      </c>
    </row>
    <row r="8">
      <c r="A8" s="4" t="inlineStr">
        <is>
          <t>Total annual aggregate limit of insurance coverage</t>
        </is>
      </c>
      <c r="B8" s="5" t="n">
        <v>19</v>
      </c>
    </row>
    <row r="9">
      <c r="A9" s="4" t="inlineStr">
        <is>
          <t>Professional liability claims | Joint Venture Operations</t>
        </is>
      </c>
      <c r="B9" s="4" t="inlineStr">
        <is>
          <t xml:space="preserve"> </t>
        </is>
      </c>
    </row>
    <row r="10">
      <c r="A10" s="3" t="inlineStr">
        <is>
          <t>Commitments and Contingencies</t>
        </is>
      </c>
      <c r="B10" s="4" t="inlineStr">
        <is>
          <t xml:space="preserve"> </t>
        </is>
      </c>
    </row>
    <row r="11">
      <c r="A11" s="4" t="inlineStr">
        <is>
          <t>Total annual aggregate limit of insurance coverage</t>
        </is>
      </c>
      <c r="B11" s="5" t="n">
        <v>80</v>
      </c>
    </row>
    <row r="12">
      <c r="A12" s="4" t="inlineStr">
        <is>
          <t>Professional liability claims | Joint Venture Operations | Minimum</t>
        </is>
      </c>
      <c r="B12" s="4" t="inlineStr">
        <is>
          <t xml:space="preserve"> </t>
        </is>
      </c>
    </row>
    <row r="13">
      <c r="A13" s="3" t="inlineStr">
        <is>
          <t>Commitments and Contingencies</t>
        </is>
      </c>
      <c r="B13" s="4" t="inlineStr">
        <is>
          <t xml:space="preserve"> </t>
        </is>
      </c>
    </row>
    <row r="14">
      <c r="A14" s="4" t="inlineStr">
        <is>
          <t>Total annual aggregate limit of insurance coverage</t>
        </is>
      </c>
      <c r="B14" s="5" t="n">
        <v>23</v>
      </c>
    </row>
    <row r="15">
      <c r="A15" s="4" t="inlineStr">
        <is>
          <t>Professional liability claims | Joint Venture Operations | Maximum</t>
        </is>
      </c>
      <c r="B15" s="4" t="inlineStr">
        <is>
          <t xml:space="preserve"> </t>
        </is>
      </c>
    </row>
    <row r="16">
      <c r="A16" s="3" t="inlineStr">
        <is>
          <t>Commitments and Contingencies</t>
        </is>
      </c>
      <c r="B16" s="4" t="inlineStr">
        <is>
          <t xml:space="preserve"> </t>
        </is>
      </c>
    </row>
    <row r="17">
      <c r="A17" s="4" t="inlineStr">
        <is>
          <t>Total annual aggregate limit of insurance coverage</t>
        </is>
      </c>
      <c r="B17" s="5" t="n">
        <v>33</v>
      </c>
    </row>
    <row r="18">
      <c r="A18" s="4" t="inlineStr">
        <is>
          <t>General Liability | Critical Illness Recovery Hospitals, Rehabilitation Hospitals And Outpatient Rehabilitiation</t>
        </is>
      </c>
      <c r="B18" s="4" t="inlineStr">
        <is>
          <t xml:space="preserve"> </t>
        </is>
      </c>
    </row>
    <row r="19">
      <c r="A19" s="3" t="inlineStr">
        <is>
          <t>Commitments and Contingencies</t>
        </is>
      </c>
      <c r="B19" s="4" t="inlineStr">
        <is>
          <t xml:space="preserve"> </t>
        </is>
      </c>
    </row>
    <row r="20">
      <c r="A20" s="4" t="inlineStr">
        <is>
          <t>Total annual aggregate limit of insurance coverage</t>
        </is>
      </c>
      <c r="B20" s="5" t="n">
        <v>40</v>
      </c>
    </row>
    <row r="21">
      <c r="A21" s="4" t="inlineStr">
        <is>
          <t>General Liability | Concentra</t>
        </is>
      </c>
      <c r="B21" s="4" t="inlineStr">
        <is>
          <t xml:space="preserve"> </t>
        </is>
      </c>
    </row>
    <row r="22">
      <c r="A22" s="3" t="inlineStr">
        <is>
          <t>Commitments and Contingencies</t>
        </is>
      </c>
      <c r="B22" s="4" t="inlineStr">
        <is>
          <t xml:space="preserve"> </t>
        </is>
      </c>
    </row>
    <row r="23">
      <c r="A23" s="4" t="inlineStr">
        <is>
          <t>Total annual aggregate limit of insurance coverage</t>
        </is>
      </c>
      <c r="B23" s="6" t="n">
        <v>1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5" customWidth="1" min="2" max="2"/>
  </cols>
  <sheetData>
    <row r="1">
      <c r="A1" s="1" t="inlineStr">
        <is>
          <t>Subsequent Events (Details)</t>
        </is>
      </c>
      <c r="B1" s="2" t="inlineStr">
        <is>
          <t>Nov. 02, 2023 $ / shares</t>
        </is>
      </c>
    </row>
    <row r="2">
      <c r="A2" s="4" t="inlineStr">
        <is>
          <t>Subsequent Event</t>
        </is>
      </c>
      <c r="B2" s="4" t="inlineStr">
        <is>
          <t xml:space="preserve"> </t>
        </is>
      </c>
    </row>
    <row r="3">
      <c r="A3" s="3" t="inlineStr">
        <is>
          <t>Subsequent Event [Line Items]</t>
        </is>
      </c>
      <c r="B3" s="4" t="inlineStr">
        <is>
          <t xml:space="preserve"> </t>
        </is>
      </c>
    </row>
    <row r="4">
      <c r="A4" s="4" t="inlineStr">
        <is>
          <t>Cash dividend declared (in dollars per share)</t>
        </is>
      </c>
      <c r="B4" s="7" t="n">
        <v>0.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benefit (expense) on components of other comprehensive income</t>
        </is>
      </c>
      <c r="B4" s="6" t="n">
        <v>3998</v>
      </c>
      <c r="C4" s="6" t="n">
        <v>-8865</v>
      </c>
      <c r="D4" s="6" t="n">
        <v>8397</v>
      </c>
      <c r="E4" s="6" t="n">
        <v>-2609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5" customWidth="1" min="5" max="5"/>
    <col width="18" customWidth="1" min="6" max="6"/>
    <col width="39" customWidth="1" min="7" max="7"/>
    <col width="26" customWidth="1" min="8" max="8"/>
  </cols>
  <sheetData>
    <row r="1">
      <c r="A1" s="1" t="inlineStr">
        <is>
          <t>Condensed Consolidated Statements of Changes in Equity and Income (unaudited) - USD ($) $ in Thousands</t>
        </is>
      </c>
      <c r="B1" s="2" t="inlineStr">
        <is>
          <t>Total</t>
        </is>
      </c>
      <c r="C1" s="2" t="inlineStr">
        <is>
          <t>Total Stockholders’ Equity</t>
        </is>
      </c>
      <c r="D1" s="2" t="inlineStr">
        <is>
          <t>Common Stock</t>
        </is>
      </c>
      <c r="E1" s="2" t="inlineStr">
        <is>
          <t>Capital in Excess of Par</t>
        </is>
      </c>
      <c r="F1" s="2" t="inlineStr">
        <is>
          <t>Retained Earnings</t>
        </is>
      </c>
      <c r="G1" s="2" t="inlineStr">
        <is>
          <t>Accumulated Other Comprehensive Income</t>
        </is>
      </c>
      <c r="H1" s="2" t="inlineStr">
        <is>
          <t>Non-controlling Interests</t>
        </is>
      </c>
    </row>
    <row r="2">
      <c r="A2" s="4" t="inlineStr">
        <is>
          <t>Beginning balance (in shares) at Dec. 31, 2021</t>
        </is>
      </c>
      <c r="B2" s="4" t="inlineStr">
        <is>
          <t xml:space="preserve"> </t>
        </is>
      </c>
      <c r="C2" s="4" t="inlineStr">
        <is>
          <t xml:space="preserve"> </t>
        </is>
      </c>
      <c r="D2" s="5" t="n">
        <v>133884000</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1325902</v>
      </c>
      <c r="C3" s="6" t="n">
        <v>1109981</v>
      </c>
      <c r="D3" s="6" t="n">
        <v>134</v>
      </c>
      <c r="E3" s="6" t="n">
        <v>504314</v>
      </c>
      <c r="F3" s="6" t="n">
        <v>593251</v>
      </c>
      <c r="G3" s="6" t="n">
        <v>12282</v>
      </c>
      <c r="H3" s="6" t="n">
        <v>215921</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attributable to Select Medical Holdings Corporation</t>
        </is>
      </c>
      <c r="B5" s="5" t="n">
        <v>49117</v>
      </c>
      <c r="C5" s="5" t="n">
        <v>49117</v>
      </c>
      <c r="D5" s="4" t="inlineStr">
        <is>
          <t xml:space="preserve"> </t>
        </is>
      </c>
      <c r="E5" s="4" t="inlineStr">
        <is>
          <t xml:space="preserve"> </t>
        </is>
      </c>
      <c r="F5" s="5" t="n">
        <v>49117</v>
      </c>
      <c r="G5" s="4" t="inlineStr">
        <is>
          <t xml:space="preserve"> </t>
        </is>
      </c>
      <c r="H5" s="4" t="inlineStr">
        <is>
          <t xml:space="preserve"> </t>
        </is>
      </c>
    </row>
    <row r="6">
      <c r="A6" s="4" t="inlineStr">
        <is>
          <t>Net income attributable to non-controlling interests</t>
        </is>
      </c>
      <c r="B6" s="5" t="n">
        <v>4891</v>
      </c>
      <c r="C6" s="5" t="n">
        <v>0</v>
      </c>
      <c r="D6" s="4" t="inlineStr">
        <is>
          <t xml:space="preserve"> </t>
        </is>
      </c>
      <c r="E6" s="4" t="inlineStr">
        <is>
          <t xml:space="preserve"> </t>
        </is>
      </c>
      <c r="F6" s="4" t="inlineStr">
        <is>
          <t xml:space="preserve"> </t>
        </is>
      </c>
      <c r="G6" s="4" t="inlineStr">
        <is>
          <t xml:space="preserve"> </t>
        </is>
      </c>
      <c r="H6" s="5" t="n">
        <v>4891</v>
      </c>
    </row>
    <row r="7">
      <c r="A7" s="4" t="inlineStr">
        <is>
          <t>Cash dividends declared for common stockholders ($0.125 per share)</t>
        </is>
      </c>
      <c r="B7" s="5" t="n">
        <v>-16691</v>
      </c>
      <c r="C7" s="5" t="n">
        <v>-16691</v>
      </c>
      <c r="D7" s="4" t="inlineStr">
        <is>
          <t xml:space="preserve"> </t>
        </is>
      </c>
      <c r="E7" s="4" t="inlineStr">
        <is>
          <t xml:space="preserve"> </t>
        </is>
      </c>
      <c r="F7" s="5" t="n">
        <v>-16691</v>
      </c>
      <c r="G7" s="4" t="inlineStr">
        <is>
          <t xml:space="preserve"> </t>
        </is>
      </c>
      <c r="H7" s="4" t="inlineStr">
        <is>
          <t xml:space="preserve"> </t>
        </is>
      </c>
    </row>
    <row r="8">
      <c r="A8" s="4" t="inlineStr">
        <is>
          <t>Issuance of restricted stock (in shares)</t>
        </is>
      </c>
      <c r="B8" s="4" t="inlineStr">
        <is>
          <t xml:space="preserve"> </t>
        </is>
      </c>
      <c r="C8" s="4" t="inlineStr">
        <is>
          <t xml:space="preserve"> </t>
        </is>
      </c>
      <c r="D8" s="5" t="n">
        <v>13000</v>
      </c>
      <c r="E8" s="4" t="inlineStr">
        <is>
          <t xml:space="preserve"> </t>
        </is>
      </c>
      <c r="F8" s="4" t="inlineStr">
        <is>
          <t xml:space="preserve"> </t>
        </is>
      </c>
      <c r="G8" s="4" t="inlineStr">
        <is>
          <t xml:space="preserve"> </t>
        </is>
      </c>
      <c r="H8" s="4" t="inlineStr">
        <is>
          <t xml:space="preserve"> </t>
        </is>
      </c>
    </row>
    <row r="9">
      <c r="A9" s="4" t="inlineStr">
        <is>
          <t>Issuance of restricted stock</t>
        </is>
      </c>
      <c r="B9" s="5" t="n">
        <v>0</v>
      </c>
      <c r="C9" s="5" t="n">
        <v>0</v>
      </c>
      <c r="D9" s="6" t="n">
        <v>0</v>
      </c>
      <c r="E9" s="5" t="n">
        <v>0</v>
      </c>
      <c r="F9" s="4" t="inlineStr">
        <is>
          <t xml:space="preserve"> </t>
        </is>
      </c>
      <c r="G9" s="4" t="inlineStr">
        <is>
          <t xml:space="preserve"> </t>
        </is>
      </c>
      <c r="H9" s="4" t="inlineStr">
        <is>
          <t xml:space="preserve"> </t>
        </is>
      </c>
    </row>
    <row r="10">
      <c r="A10" s="4" t="inlineStr">
        <is>
          <t>Vesting of restricted stock</t>
        </is>
      </c>
      <c r="B10" s="5" t="n">
        <v>8288</v>
      </c>
      <c r="C10" s="5" t="n">
        <v>8288</v>
      </c>
      <c r="D10" s="4" t="inlineStr">
        <is>
          <t xml:space="preserve"> </t>
        </is>
      </c>
      <c r="E10" s="5" t="n">
        <v>8288</v>
      </c>
      <c r="F10" s="4" t="inlineStr">
        <is>
          <t xml:space="preserve"> </t>
        </is>
      </c>
      <c r="G10" s="4" t="inlineStr">
        <is>
          <t xml:space="preserve"> </t>
        </is>
      </c>
      <c r="H10" s="4" t="inlineStr">
        <is>
          <t xml:space="preserve"> </t>
        </is>
      </c>
    </row>
    <row r="11">
      <c r="A11" s="4" t="inlineStr">
        <is>
          <t>Repurchase of common shares (in shares)</t>
        </is>
      </c>
      <c r="B11" s="4" t="inlineStr">
        <is>
          <t xml:space="preserve"> </t>
        </is>
      </c>
      <c r="C11" s="4" t="inlineStr">
        <is>
          <t xml:space="preserve"> </t>
        </is>
      </c>
      <c r="D11" s="5" t="n">
        <v>-2128000</v>
      </c>
      <c r="E11" s="4" t="inlineStr">
        <is>
          <t xml:space="preserve"> </t>
        </is>
      </c>
      <c r="F11" s="4" t="inlineStr">
        <is>
          <t xml:space="preserve"> </t>
        </is>
      </c>
      <c r="G11" s="4" t="inlineStr">
        <is>
          <t xml:space="preserve"> </t>
        </is>
      </c>
      <c r="H11" s="4" t="inlineStr">
        <is>
          <t xml:space="preserve"> </t>
        </is>
      </c>
    </row>
    <row r="12">
      <c r="A12" s="4" t="inlineStr">
        <is>
          <t>Repurchase of common shares</t>
        </is>
      </c>
      <c r="B12" s="5" t="n">
        <v>-51676</v>
      </c>
      <c r="C12" s="5" t="n">
        <v>-51676</v>
      </c>
      <c r="D12" s="6" t="n">
        <v>-2</v>
      </c>
      <c r="E12" s="5" t="n">
        <v>-23459</v>
      </c>
      <c r="F12" s="5" t="n">
        <v>-28215</v>
      </c>
      <c r="G12" s="4" t="inlineStr">
        <is>
          <t xml:space="preserve"> </t>
        </is>
      </c>
      <c r="H12" s="4" t="inlineStr">
        <is>
          <t xml:space="preserve"> </t>
        </is>
      </c>
    </row>
    <row r="13">
      <c r="A13" s="4" t="inlineStr">
        <is>
          <t>Issuance of non-controlling interests</t>
        </is>
      </c>
      <c r="B13" s="5" t="n">
        <v>5229</v>
      </c>
      <c r="C13" s="5" t="n">
        <v>651</v>
      </c>
      <c r="D13" s="4" t="inlineStr">
        <is>
          <t xml:space="preserve"> </t>
        </is>
      </c>
      <c r="E13" s="5" t="n">
        <v>651</v>
      </c>
      <c r="F13" s="4" t="inlineStr">
        <is>
          <t xml:space="preserve"> </t>
        </is>
      </c>
      <c r="G13" s="4" t="inlineStr">
        <is>
          <t xml:space="preserve"> </t>
        </is>
      </c>
      <c r="H13" s="5" t="n">
        <v>4578</v>
      </c>
    </row>
    <row r="14">
      <c r="A14" s="4" t="inlineStr">
        <is>
          <t>Non-controlling interests acquired in business combination, measurement period adjustment</t>
        </is>
      </c>
      <c r="B14" s="5" t="n">
        <v>12463</v>
      </c>
      <c r="C14" s="5" t="n">
        <v>0</v>
      </c>
      <c r="D14" s="4" t="inlineStr">
        <is>
          <t xml:space="preserve"> </t>
        </is>
      </c>
      <c r="E14" s="4" t="inlineStr">
        <is>
          <t xml:space="preserve"> </t>
        </is>
      </c>
      <c r="F14" s="4" t="inlineStr">
        <is>
          <t xml:space="preserve"> </t>
        </is>
      </c>
      <c r="G14" s="4" t="inlineStr">
        <is>
          <t xml:space="preserve"> </t>
        </is>
      </c>
      <c r="H14" s="5" t="n">
        <v>12463</v>
      </c>
    </row>
    <row r="15">
      <c r="A15" s="4" t="inlineStr">
        <is>
          <t>Distributions to and purchases of non-controlling interests</t>
        </is>
      </c>
      <c r="B15" s="5" t="n">
        <v>-9097</v>
      </c>
      <c r="C15" s="5" t="n">
        <v>0</v>
      </c>
      <c r="D15" s="4" t="inlineStr">
        <is>
          <t xml:space="preserve"> </t>
        </is>
      </c>
      <c r="E15" s="4" t="inlineStr">
        <is>
          <t xml:space="preserve"> </t>
        </is>
      </c>
      <c r="F15" s="4" t="inlineStr">
        <is>
          <t xml:space="preserve"> </t>
        </is>
      </c>
      <c r="G15" s="4" t="inlineStr">
        <is>
          <t xml:space="preserve"> </t>
        </is>
      </c>
      <c r="H15" s="5" t="n">
        <v>-9097</v>
      </c>
    </row>
    <row r="16">
      <c r="A16" s="4" t="inlineStr">
        <is>
          <t>Redemption value adjustment on non-controlling interests</t>
        </is>
      </c>
      <c r="B16" s="5" t="n">
        <v>-1381</v>
      </c>
      <c r="C16" s="5" t="n">
        <v>-1381</v>
      </c>
      <c r="D16" s="4" t="inlineStr">
        <is>
          <t xml:space="preserve"> </t>
        </is>
      </c>
      <c r="E16" s="4" t="inlineStr">
        <is>
          <t xml:space="preserve"> </t>
        </is>
      </c>
      <c r="F16" s="5" t="n">
        <v>-1381</v>
      </c>
      <c r="G16" s="4" t="inlineStr">
        <is>
          <t xml:space="preserve"> </t>
        </is>
      </c>
      <c r="H16" s="4" t="inlineStr">
        <is>
          <t xml:space="preserve"> </t>
        </is>
      </c>
    </row>
    <row r="17">
      <c r="A17" s="4" t="inlineStr">
        <is>
          <t>Other comprehensive income (loss)</t>
        </is>
      </c>
      <c r="B17" s="5" t="n">
        <v>39853</v>
      </c>
      <c r="C17" s="5" t="n">
        <v>39853</v>
      </c>
      <c r="D17" s="4" t="inlineStr">
        <is>
          <t xml:space="preserve"> </t>
        </is>
      </c>
      <c r="E17" s="4" t="inlineStr">
        <is>
          <t xml:space="preserve"> </t>
        </is>
      </c>
      <c r="F17" s="4" t="inlineStr">
        <is>
          <t xml:space="preserve"> </t>
        </is>
      </c>
      <c r="G17" s="5" t="n">
        <v>39853</v>
      </c>
      <c r="H17" s="4" t="inlineStr">
        <is>
          <t xml:space="preserve"> </t>
        </is>
      </c>
    </row>
    <row r="18">
      <c r="A18" s="4" t="inlineStr">
        <is>
          <t>Other</t>
        </is>
      </c>
      <c r="B18" s="5" t="n">
        <v>-2</v>
      </c>
      <c r="C18" s="5" t="n">
        <v>-2</v>
      </c>
      <c r="D18" s="4" t="inlineStr">
        <is>
          <t xml:space="preserve"> </t>
        </is>
      </c>
      <c r="E18" s="4" t="inlineStr">
        <is>
          <t xml:space="preserve"> </t>
        </is>
      </c>
      <c r="F18" s="5" t="n">
        <v>-2</v>
      </c>
      <c r="G18" s="4" t="inlineStr">
        <is>
          <t xml:space="preserve"> </t>
        </is>
      </c>
      <c r="H18" s="4" t="inlineStr">
        <is>
          <t xml:space="preserve"> </t>
        </is>
      </c>
    </row>
    <row r="19">
      <c r="A19" s="4" t="inlineStr">
        <is>
          <t>Ending balance (in shares) at Mar. 31, 2022</t>
        </is>
      </c>
      <c r="B19" s="4" t="inlineStr">
        <is>
          <t xml:space="preserve"> </t>
        </is>
      </c>
      <c r="C19" s="4" t="inlineStr">
        <is>
          <t xml:space="preserve"> </t>
        </is>
      </c>
      <c r="D19" s="5" t="n">
        <v>131769000</v>
      </c>
      <c r="E19" s="4" t="inlineStr">
        <is>
          <t xml:space="preserve"> </t>
        </is>
      </c>
      <c r="F19" s="4" t="inlineStr">
        <is>
          <t xml:space="preserve"> </t>
        </is>
      </c>
      <c r="G19" s="4" t="inlineStr">
        <is>
          <t xml:space="preserve"> </t>
        </is>
      </c>
      <c r="H19" s="4" t="inlineStr">
        <is>
          <t xml:space="preserve"> </t>
        </is>
      </c>
    </row>
    <row r="20">
      <c r="A20" s="4" t="inlineStr">
        <is>
          <t>Ending balance at Mar. 31, 2022</t>
        </is>
      </c>
      <c r="B20" s="5" t="n">
        <v>1366896</v>
      </c>
      <c r="C20" s="5" t="n">
        <v>1138140</v>
      </c>
      <c r="D20" s="6" t="n">
        <v>132</v>
      </c>
      <c r="E20" s="5" t="n">
        <v>489794</v>
      </c>
      <c r="F20" s="5" t="n">
        <v>596079</v>
      </c>
      <c r="G20" s="5" t="n">
        <v>52135</v>
      </c>
      <c r="H20" s="5" t="n">
        <v>228756</v>
      </c>
    </row>
    <row r="21">
      <c r="A21" s="4" t="inlineStr">
        <is>
          <t>Beginning balance (in shares) at Dec. 31, 2021</t>
        </is>
      </c>
      <c r="B21" s="4" t="inlineStr">
        <is>
          <t xml:space="preserve"> </t>
        </is>
      </c>
      <c r="C21" s="4" t="inlineStr">
        <is>
          <t xml:space="preserve"> </t>
        </is>
      </c>
      <c r="D21" s="5" t="n">
        <v>133884000</v>
      </c>
      <c r="E21" s="4" t="inlineStr">
        <is>
          <t xml:space="preserve"> </t>
        </is>
      </c>
      <c r="F21" s="4" t="inlineStr">
        <is>
          <t xml:space="preserve"> </t>
        </is>
      </c>
      <c r="G21" s="4" t="inlineStr">
        <is>
          <t xml:space="preserve"> </t>
        </is>
      </c>
      <c r="H21" s="4" t="inlineStr">
        <is>
          <t xml:space="preserve"> </t>
        </is>
      </c>
    </row>
    <row r="22">
      <c r="A22" s="4" t="inlineStr">
        <is>
          <t>Beginning balance at Dec. 31, 2021</t>
        </is>
      </c>
      <c r="B22" s="5" t="n">
        <v>1325902</v>
      </c>
      <c r="C22" s="5" t="n">
        <v>1109981</v>
      </c>
      <c r="D22" s="6" t="n">
        <v>134</v>
      </c>
      <c r="E22" s="5" t="n">
        <v>504314</v>
      </c>
      <c r="F22" s="5" t="n">
        <v>593251</v>
      </c>
      <c r="G22" s="5" t="n">
        <v>12282</v>
      </c>
      <c r="H22" s="5" t="n">
        <v>215921</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attributable to Select Medical Holdings Corporation</t>
        </is>
      </c>
      <c r="B24" s="5" t="n">
        <v>13149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in shares) at Sep. 30, 2022</t>
        </is>
      </c>
      <c r="B25" s="4" t="inlineStr">
        <is>
          <t xml:space="preserve"> </t>
        </is>
      </c>
      <c r="C25" s="4" t="inlineStr">
        <is>
          <t xml:space="preserve"> </t>
        </is>
      </c>
      <c r="D25" s="5" t="n">
        <v>127144000</v>
      </c>
      <c r="E25" s="4" t="inlineStr">
        <is>
          <t xml:space="preserve"> </t>
        </is>
      </c>
      <c r="F25" s="4" t="inlineStr">
        <is>
          <t xml:space="preserve"> </t>
        </is>
      </c>
      <c r="G25" s="4" t="inlineStr">
        <is>
          <t xml:space="preserve"> </t>
        </is>
      </c>
      <c r="H25" s="4" t="inlineStr">
        <is>
          <t xml:space="preserve"> </t>
        </is>
      </c>
    </row>
    <row r="26">
      <c r="A26" s="4" t="inlineStr">
        <is>
          <t>Ending balance at Sep. 30, 2022</t>
        </is>
      </c>
      <c r="B26" s="5" t="n">
        <v>1334519</v>
      </c>
      <c r="C26" s="5" t="n">
        <v>1105595</v>
      </c>
      <c r="D26" s="6" t="n">
        <v>127</v>
      </c>
      <c r="E26" s="5" t="n">
        <v>444843</v>
      </c>
      <c r="F26" s="5" t="n">
        <v>570069</v>
      </c>
      <c r="G26" s="5" t="n">
        <v>90556</v>
      </c>
      <c r="H26" s="5" t="n">
        <v>228924</v>
      </c>
    </row>
    <row r="27">
      <c r="A27" s="4" t="inlineStr">
        <is>
          <t>Beginning balance (in shares) at Mar. 31, 2022</t>
        </is>
      </c>
      <c r="B27" s="4" t="inlineStr">
        <is>
          <t xml:space="preserve"> </t>
        </is>
      </c>
      <c r="C27" s="4" t="inlineStr">
        <is>
          <t xml:space="preserve"> </t>
        </is>
      </c>
      <c r="D27" s="5" t="n">
        <v>131769000</v>
      </c>
      <c r="E27" s="4" t="inlineStr">
        <is>
          <t xml:space="preserve"> </t>
        </is>
      </c>
      <c r="F27" s="4" t="inlineStr">
        <is>
          <t xml:space="preserve"> </t>
        </is>
      </c>
      <c r="G27" s="4" t="inlineStr">
        <is>
          <t xml:space="preserve"> </t>
        </is>
      </c>
      <c r="H27" s="4" t="inlineStr">
        <is>
          <t xml:space="preserve"> </t>
        </is>
      </c>
    </row>
    <row r="28">
      <c r="A28" s="4" t="inlineStr">
        <is>
          <t>Beginning balance at Mar. 31, 2022</t>
        </is>
      </c>
      <c r="B28" s="5" t="n">
        <v>1366896</v>
      </c>
      <c r="C28" s="5" t="n">
        <v>1138140</v>
      </c>
      <c r="D28" s="6" t="n">
        <v>132</v>
      </c>
      <c r="E28" s="5" t="n">
        <v>489794</v>
      </c>
      <c r="F28" s="5" t="n">
        <v>596079</v>
      </c>
      <c r="G28" s="5" t="n">
        <v>52135</v>
      </c>
      <c r="H28" s="5" t="n">
        <v>228756</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 attributable to Select Medical Holdings Corporation</t>
        </is>
      </c>
      <c r="B30" s="5" t="n">
        <v>55207</v>
      </c>
      <c r="C30" s="5" t="n">
        <v>55207</v>
      </c>
      <c r="D30" s="4" t="inlineStr">
        <is>
          <t xml:space="preserve"> </t>
        </is>
      </c>
      <c r="E30" s="4" t="inlineStr">
        <is>
          <t xml:space="preserve"> </t>
        </is>
      </c>
      <c r="F30" s="5" t="n">
        <v>55207</v>
      </c>
      <c r="G30" s="4" t="inlineStr">
        <is>
          <t xml:space="preserve"> </t>
        </is>
      </c>
      <c r="H30" s="4" t="inlineStr">
        <is>
          <t xml:space="preserve"> </t>
        </is>
      </c>
    </row>
    <row r="31">
      <c r="A31" s="4" t="inlineStr">
        <is>
          <t>Net income attributable to non-controlling interests</t>
        </is>
      </c>
      <c r="B31" s="5" t="n">
        <v>9155</v>
      </c>
      <c r="C31" s="5" t="n">
        <v>0</v>
      </c>
      <c r="D31" s="4" t="inlineStr">
        <is>
          <t xml:space="preserve"> </t>
        </is>
      </c>
      <c r="E31" s="4" t="inlineStr">
        <is>
          <t xml:space="preserve"> </t>
        </is>
      </c>
      <c r="F31" s="4" t="inlineStr">
        <is>
          <t xml:space="preserve"> </t>
        </is>
      </c>
      <c r="G31" s="4" t="inlineStr">
        <is>
          <t xml:space="preserve"> </t>
        </is>
      </c>
      <c r="H31" s="5" t="n">
        <v>9155</v>
      </c>
    </row>
    <row r="32">
      <c r="A32" s="4" t="inlineStr">
        <is>
          <t>Cash dividends declared for common stockholders ($0.125 per share)</t>
        </is>
      </c>
      <c r="B32" s="5" t="n">
        <v>-16108</v>
      </c>
      <c r="C32" s="5" t="n">
        <v>-16108</v>
      </c>
      <c r="D32" s="4" t="inlineStr">
        <is>
          <t xml:space="preserve"> </t>
        </is>
      </c>
      <c r="E32" s="4" t="inlineStr">
        <is>
          <t xml:space="preserve"> </t>
        </is>
      </c>
      <c r="F32" s="5" t="n">
        <v>-16108</v>
      </c>
      <c r="G32" s="4" t="inlineStr">
        <is>
          <t xml:space="preserve"> </t>
        </is>
      </c>
      <c r="H32" s="4" t="inlineStr">
        <is>
          <t xml:space="preserve"> </t>
        </is>
      </c>
    </row>
    <row r="33">
      <c r="A33" s="4" t="inlineStr">
        <is>
          <t>Issuance of restricted stock (in shares)</t>
        </is>
      </c>
      <c r="B33" s="4" t="inlineStr">
        <is>
          <t xml:space="preserve"> </t>
        </is>
      </c>
      <c r="C33" s="4" t="inlineStr">
        <is>
          <t xml:space="preserve"> </t>
        </is>
      </c>
      <c r="D33" s="5" t="n">
        <v>211000</v>
      </c>
      <c r="E33" s="4" t="inlineStr">
        <is>
          <t xml:space="preserve"> </t>
        </is>
      </c>
      <c r="F33" s="4" t="inlineStr">
        <is>
          <t xml:space="preserve"> </t>
        </is>
      </c>
      <c r="G33" s="4" t="inlineStr">
        <is>
          <t xml:space="preserve"> </t>
        </is>
      </c>
      <c r="H33" s="4" t="inlineStr">
        <is>
          <t xml:space="preserve"> </t>
        </is>
      </c>
    </row>
    <row r="34">
      <c r="A34" s="4" t="inlineStr">
        <is>
          <t>Issuance of restricted stock</t>
        </is>
      </c>
      <c r="B34" s="5" t="n">
        <v>0</v>
      </c>
      <c r="C34" s="5" t="n">
        <v>0</v>
      </c>
      <c r="D34" s="6" t="n">
        <v>0</v>
      </c>
      <c r="E34" s="5" t="n">
        <v>0</v>
      </c>
      <c r="F34" s="4" t="inlineStr">
        <is>
          <t xml:space="preserve"> </t>
        </is>
      </c>
      <c r="G34" s="4" t="inlineStr">
        <is>
          <t xml:space="preserve"> </t>
        </is>
      </c>
      <c r="H34" s="4" t="inlineStr">
        <is>
          <t xml:space="preserve"> </t>
        </is>
      </c>
    </row>
    <row r="35">
      <c r="A35" s="4" t="inlineStr">
        <is>
          <t>Forfeitures of unvested restricted stock (in shares)</t>
        </is>
      </c>
      <c r="B35" s="4" t="inlineStr">
        <is>
          <t xml:space="preserve"> </t>
        </is>
      </c>
      <c r="C35" s="4" t="inlineStr">
        <is>
          <t xml:space="preserve"> </t>
        </is>
      </c>
      <c r="D35" s="5" t="n">
        <v>-6000</v>
      </c>
      <c r="E35" s="4" t="inlineStr">
        <is>
          <t xml:space="preserve"> </t>
        </is>
      </c>
      <c r="F35" s="4" t="inlineStr">
        <is>
          <t xml:space="preserve"> </t>
        </is>
      </c>
      <c r="G35" s="4" t="inlineStr">
        <is>
          <t xml:space="preserve"> </t>
        </is>
      </c>
      <c r="H35" s="4" t="inlineStr">
        <is>
          <t xml:space="preserve"> </t>
        </is>
      </c>
    </row>
    <row r="36">
      <c r="A36" s="4" t="inlineStr">
        <is>
          <t>Forfeitures of unvested restricted stock</t>
        </is>
      </c>
      <c r="B36" s="5" t="n">
        <v>3</v>
      </c>
      <c r="C36" s="5" t="n">
        <v>3</v>
      </c>
      <c r="D36" s="6" t="n">
        <v>0</v>
      </c>
      <c r="E36" s="5" t="n">
        <v>0</v>
      </c>
      <c r="F36" s="5" t="n">
        <v>3</v>
      </c>
      <c r="G36" s="4" t="inlineStr">
        <is>
          <t xml:space="preserve"> </t>
        </is>
      </c>
      <c r="H36" s="4" t="inlineStr">
        <is>
          <t xml:space="preserve"> </t>
        </is>
      </c>
    </row>
    <row r="37">
      <c r="A37" s="4" t="inlineStr">
        <is>
          <t>Vesting of restricted stock</t>
        </is>
      </c>
      <c r="B37" s="5" t="n">
        <v>8406</v>
      </c>
      <c r="C37" s="5" t="n">
        <v>8406</v>
      </c>
      <c r="D37" s="4" t="inlineStr">
        <is>
          <t xml:space="preserve"> </t>
        </is>
      </c>
      <c r="E37" s="5" t="n">
        <v>8406</v>
      </c>
      <c r="F37" s="4" t="inlineStr">
        <is>
          <t xml:space="preserve"> </t>
        </is>
      </c>
      <c r="G37" s="4" t="inlineStr">
        <is>
          <t xml:space="preserve"> </t>
        </is>
      </c>
      <c r="H37" s="4" t="inlineStr">
        <is>
          <t xml:space="preserve"> </t>
        </is>
      </c>
    </row>
    <row r="38">
      <c r="A38" s="4" t="inlineStr">
        <is>
          <t>Repurchase of common shares (in shares)</t>
        </is>
      </c>
      <c r="B38" s="4" t="inlineStr">
        <is>
          <t xml:space="preserve"> </t>
        </is>
      </c>
      <c r="C38" s="4" t="inlineStr">
        <is>
          <t xml:space="preserve"> </t>
        </is>
      </c>
      <c r="D38" s="5" t="n">
        <v>-5483000</v>
      </c>
      <c r="E38" s="4" t="inlineStr">
        <is>
          <t xml:space="preserve"> </t>
        </is>
      </c>
      <c r="F38" s="4" t="inlineStr">
        <is>
          <t xml:space="preserve"> </t>
        </is>
      </c>
      <c r="G38" s="4" t="inlineStr">
        <is>
          <t xml:space="preserve"> </t>
        </is>
      </c>
      <c r="H38" s="4" t="inlineStr">
        <is>
          <t xml:space="preserve"> </t>
        </is>
      </c>
    </row>
    <row r="39">
      <c r="A39" s="4" t="inlineStr">
        <is>
          <t>Repurchase of common shares</t>
        </is>
      </c>
      <c r="B39" s="5" t="n">
        <v>-126947</v>
      </c>
      <c r="C39" s="5" t="n">
        <v>-126947</v>
      </c>
      <c r="D39" s="6" t="n">
        <v>-6</v>
      </c>
      <c r="E39" s="5" t="n">
        <v>-56965</v>
      </c>
      <c r="F39" s="5" t="n">
        <v>-69976</v>
      </c>
      <c r="G39" s="4" t="inlineStr">
        <is>
          <t xml:space="preserve"> </t>
        </is>
      </c>
      <c r="H39" s="4" t="inlineStr">
        <is>
          <t xml:space="preserve"> </t>
        </is>
      </c>
    </row>
    <row r="40">
      <c r="A40" s="4" t="inlineStr">
        <is>
          <t>Issuance of non-controlling interests</t>
        </is>
      </c>
      <c r="B40" s="5" t="n">
        <v>1725</v>
      </c>
      <c r="C40" s="5" t="n">
        <v>0</v>
      </c>
      <c r="D40" s="4" t="inlineStr">
        <is>
          <t xml:space="preserve"> </t>
        </is>
      </c>
      <c r="E40" s="4" t="inlineStr">
        <is>
          <t xml:space="preserve"> </t>
        </is>
      </c>
      <c r="F40" s="4" t="inlineStr">
        <is>
          <t xml:space="preserve"> </t>
        </is>
      </c>
      <c r="G40" s="4" t="inlineStr">
        <is>
          <t xml:space="preserve"> </t>
        </is>
      </c>
      <c r="H40" s="5" t="n">
        <v>1725</v>
      </c>
    </row>
    <row r="41">
      <c r="A41" s="4" t="inlineStr">
        <is>
          <t>Distributions to and purchases of non-controlling interests</t>
        </is>
      </c>
      <c r="B41" s="5" t="n">
        <v>-6814</v>
      </c>
      <c r="C41" s="5" t="n">
        <v>534</v>
      </c>
      <c r="D41" s="4" t="inlineStr">
        <is>
          <t xml:space="preserve"> </t>
        </is>
      </c>
      <c r="E41" s="5" t="n">
        <v>534</v>
      </c>
      <c r="F41" s="4" t="inlineStr">
        <is>
          <t xml:space="preserve"> </t>
        </is>
      </c>
      <c r="G41" s="4" t="inlineStr">
        <is>
          <t xml:space="preserve"> </t>
        </is>
      </c>
      <c r="H41" s="5" t="n">
        <v>-7348</v>
      </c>
    </row>
    <row r="42">
      <c r="A42" s="4" t="inlineStr">
        <is>
          <t>Redemption value adjustment on non-controlling interests</t>
        </is>
      </c>
      <c r="B42" s="5" t="n">
        <v>355</v>
      </c>
      <c r="C42" s="5" t="n">
        <v>355</v>
      </c>
      <c r="D42" s="4" t="inlineStr">
        <is>
          <t xml:space="preserve"> </t>
        </is>
      </c>
      <c r="E42" s="4" t="inlineStr">
        <is>
          <t xml:space="preserve"> </t>
        </is>
      </c>
      <c r="F42" s="5" t="n">
        <v>355</v>
      </c>
      <c r="G42" s="4" t="inlineStr">
        <is>
          <t xml:space="preserve"> </t>
        </is>
      </c>
      <c r="H42" s="4" t="inlineStr">
        <is>
          <t xml:space="preserve"> </t>
        </is>
      </c>
    </row>
    <row r="43">
      <c r="A43" s="4" t="inlineStr">
        <is>
          <t>Other comprehensive income (loss)</t>
        </is>
      </c>
      <c r="B43" s="5" t="n">
        <v>11827</v>
      </c>
      <c r="C43" s="5" t="n">
        <v>11827</v>
      </c>
      <c r="D43" s="4" t="inlineStr">
        <is>
          <t xml:space="preserve"> </t>
        </is>
      </c>
      <c r="E43" s="4" t="inlineStr">
        <is>
          <t xml:space="preserve"> </t>
        </is>
      </c>
      <c r="F43" s="4" t="inlineStr">
        <is>
          <t xml:space="preserve"> </t>
        </is>
      </c>
      <c r="G43" s="5" t="n">
        <v>11827</v>
      </c>
      <c r="H43" s="4" t="inlineStr">
        <is>
          <t xml:space="preserve"> </t>
        </is>
      </c>
    </row>
    <row r="44">
      <c r="A44" s="4" t="inlineStr">
        <is>
          <t>Other</t>
        </is>
      </c>
      <c r="B44" s="5" t="n">
        <v>-4</v>
      </c>
      <c r="C44" s="5" t="n">
        <v>-4</v>
      </c>
      <c r="D44" s="4" t="inlineStr">
        <is>
          <t xml:space="preserve"> </t>
        </is>
      </c>
      <c r="E44" s="4" t="inlineStr">
        <is>
          <t xml:space="preserve"> </t>
        </is>
      </c>
      <c r="F44" s="5" t="n">
        <v>-4</v>
      </c>
      <c r="G44" s="4" t="inlineStr">
        <is>
          <t xml:space="preserve"> </t>
        </is>
      </c>
      <c r="H44" s="4" t="inlineStr">
        <is>
          <t xml:space="preserve"> </t>
        </is>
      </c>
    </row>
    <row r="45">
      <c r="A45" s="4" t="inlineStr">
        <is>
          <t>Ending balance (in shares) at Jun. 30, 2022</t>
        </is>
      </c>
      <c r="B45" s="4" t="inlineStr">
        <is>
          <t xml:space="preserve"> </t>
        </is>
      </c>
      <c r="C45" s="4" t="inlineStr">
        <is>
          <t xml:space="preserve"> </t>
        </is>
      </c>
      <c r="D45" s="5" t="n">
        <v>126491000</v>
      </c>
      <c r="E45" s="4" t="inlineStr">
        <is>
          <t xml:space="preserve"> </t>
        </is>
      </c>
      <c r="F45" s="4" t="inlineStr">
        <is>
          <t xml:space="preserve"> </t>
        </is>
      </c>
      <c r="G45" s="4" t="inlineStr">
        <is>
          <t xml:space="preserve"> </t>
        </is>
      </c>
      <c r="H45" s="4" t="inlineStr">
        <is>
          <t xml:space="preserve"> </t>
        </is>
      </c>
    </row>
    <row r="46">
      <c r="A46" s="4" t="inlineStr">
        <is>
          <t>Ending balance at Jun. 30, 2022</t>
        </is>
      </c>
      <c r="B46" s="5" t="n">
        <v>1303701</v>
      </c>
      <c r="C46" s="5" t="n">
        <v>1071413</v>
      </c>
      <c r="D46" s="6" t="n">
        <v>126</v>
      </c>
      <c r="E46" s="5" t="n">
        <v>441769</v>
      </c>
      <c r="F46" s="5" t="n">
        <v>565556</v>
      </c>
      <c r="G46" s="5" t="n">
        <v>63962</v>
      </c>
      <c r="H46" s="5" t="n">
        <v>232288</v>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income attributable to Select Medical Holdings Corporation</t>
        </is>
      </c>
      <c r="B48" s="5" t="n">
        <v>27166</v>
      </c>
      <c r="C48" s="5" t="n">
        <v>27166</v>
      </c>
      <c r="D48" s="4" t="inlineStr">
        <is>
          <t xml:space="preserve"> </t>
        </is>
      </c>
      <c r="E48" s="4" t="inlineStr">
        <is>
          <t xml:space="preserve"> </t>
        </is>
      </c>
      <c r="F48" s="5" t="n">
        <v>27166</v>
      </c>
      <c r="G48" s="4" t="inlineStr">
        <is>
          <t xml:space="preserve"> </t>
        </is>
      </c>
      <c r="H48" s="4" t="inlineStr">
        <is>
          <t xml:space="preserve"> </t>
        </is>
      </c>
    </row>
    <row r="49">
      <c r="A49" s="4" t="inlineStr">
        <is>
          <t>Net income attributable to non-controlling interests</t>
        </is>
      </c>
      <c r="B49" s="5" t="n">
        <v>8720</v>
      </c>
      <c r="C49" s="5" t="n">
        <v>0</v>
      </c>
      <c r="D49" s="4" t="inlineStr">
        <is>
          <t xml:space="preserve"> </t>
        </is>
      </c>
      <c r="E49" s="4" t="inlineStr">
        <is>
          <t xml:space="preserve"> </t>
        </is>
      </c>
      <c r="F49" s="4" t="inlineStr">
        <is>
          <t xml:space="preserve"> </t>
        </is>
      </c>
      <c r="G49" s="4" t="inlineStr">
        <is>
          <t xml:space="preserve"> </t>
        </is>
      </c>
      <c r="H49" s="5" t="n">
        <v>8720</v>
      </c>
    </row>
    <row r="50">
      <c r="A50" s="4" t="inlineStr">
        <is>
          <t>Cash dividends declared for common stockholders ($0.125 per share)</t>
        </is>
      </c>
      <c r="B50" s="5" t="n">
        <v>-15893</v>
      </c>
      <c r="C50" s="5" t="n">
        <v>-15893</v>
      </c>
      <c r="D50" s="4" t="inlineStr">
        <is>
          <t xml:space="preserve"> </t>
        </is>
      </c>
      <c r="E50" s="4" t="inlineStr">
        <is>
          <t xml:space="preserve"> </t>
        </is>
      </c>
      <c r="F50" s="5" t="n">
        <v>-15893</v>
      </c>
      <c r="G50" s="4" t="inlineStr">
        <is>
          <t xml:space="preserve"> </t>
        </is>
      </c>
      <c r="H50" s="4" t="inlineStr">
        <is>
          <t xml:space="preserve"> </t>
        </is>
      </c>
    </row>
    <row r="51">
      <c r="A51" s="4" t="inlineStr">
        <is>
          <t>Issuance of restricted stock (in shares)</t>
        </is>
      </c>
      <c r="B51" s="4" t="inlineStr">
        <is>
          <t xml:space="preserve"> </t>
        </is>
      </c>
      <c r="C51" s="4" t="inlineStr">
        <is>
          <t xml:space="preserve"> </t>
        </is>
      </c>
      <c r="D51" s="5" t="n">
        <v>1228000</v>
      </c>
      <c r="E51" s="4" t="inlineStr">
        <is>
          <t xml:space="preserve"> </t>
        </is>
      </c>
      <c r="F51" s="4" t="inlineStr">
        <is>
          <t xml:space="preserve"> </t>
        </is>
      </c>
      <c r="G51" s="4" t="inlineStr">
        <is>
          <t xml:space="preserve"> </t>
        </is>
      </c>
      <c r="H51" s="4" t="inlineStr">
        <is>
          <t xml:space="preserve"> </t>
        </is>
      </c>
    </row>
    <row r="52">
      <c r="A52" s="4" t="inlineStr">
        <is>
          <t>Issuance of restricted stock</t>
        </is>
      </c>
      <c r="B52" s="5" t="n">
        <v>0</v>
      </c>
      <c r="C52" s="5" t="n">
        <v>0</v>
      </c>
      <c r="D52" s="6" t="n">
        <v>1</v>
      </c>
      <c r="E52" s="5" t="n">
        <v>-1</v>
      </c>
      <c r="F52" s="4" t="inlineStr">
        <is>
          <t xml:space="preserve"> </t>
        </is>
      </c>
      <c r="G52" s="4" t="inlineStr">
        <is>
          <t xml:space="preserve"> </t>
        </is>
      </c>
      <c r="H52" s="4" t="inlineStr">
        <is>
          <t xml:space="preserve"> </t>
        </is>
      </c>
    </row>
    <row r="53">
      <c r="A53" s="4" t="inlineStr">
        <is>
          <t>Forfeitures of unvested restricted stock (in shares)</t>
        </is>
      </c>
      <c r="B53" s="4" t="inlineStr">
        <is>
          <t xml:space="preserve"> </t>
        </is>
      </c>
      <c r="C53" s="4" t="inlineStr">
        <is>
          <t xml:space="preserve"> </t>
        </is>
      </c>
      <c r="D53" s="5" t="n">
        <v>-6000</v>
      </c>
      <c r="E53" s="4" t="inlineStr">
        <is>
          <t xml:space="preserve"> </t>
        </is>
      </c>
      <c r="F53" s="4" t="inlineStr">
        <is>
          <t xml:space="preserve"> </t>
        </is>
      </c>
      <c r="G53" s="4" t="inlineStr">
        <is>
          <t xml:space="preserve"> </t>
        </is>
      </c>
      <c r="H53" s="4" t="inlineStr">
        <is>
          <t xml:space="preserve"> </t>
        </is>
      </c>
    </row>
    <row r="54">
      <c r="A54" s="4" t="inlineStr">
        <is>
          <t>Forfeitures of unvested restricted stock</t>
        </is>
      </c>
      <c r="B54" s="5" t="n">
        <v>3</v>
      </c>
      <c r="C54" s="5" t="n">
        <v>3</v>
      </c>
      <c r="D54" s="6" t="n">
        <v>0</v>
      </c>
      <c r="E54" s="5" t="n">
        <v>0</v>
      </c>
      <c r="F54" s="5" t="n">
        <v>3</v>
      </c>
      <c r="G54" s="4" t="inlineStr">
        <is>
          <t xml:space="preserve"> </t>
        </is>
      </c>
      <c r="H54" s="4" t="inlineStr">
        <is>
          <t xml:space="preserve"> </t>
        </is>
      </c>
    </row>
    <row r="55">
      <c r="A55" s="4" t="inlineStr">
        <is>
          <t>Vesting of restricted stock</t>
        </is>
      </c>
      <c r="B55" s="5" t="n">
        <v>9649</v>
      </c>
      <c r="C55" s="5" t="n">
        <v>9649</v>
      </c>
      <c r="D55" s="4" t="inlineStr">
        <is>
          <t xml:space="preserve"> </t>
        </is>
      </c>
      <c r="E55" s="5" t="n">
        <v>9649</v>
      </c>
      <c r="F55" s="4" t="inlineStr">
        <is>
          <t xml:space="preserve"> </t>
        </is>
      </c>
      <c r="G55" s="4" t="inlineStr">
        <is>
          <t xml:space="preserve"> </t>
        </is>
      </c>
      <c r="H55" s="4" t="inlineStr">
        <is>
          <t xml:space="preserve"> </t>
        </is>
      </c>
    </row>
    <row r="56">
      <c r="A56" s="4" t="inlineStr">
        <is>
          <t>Repurchase of common shares (in shares)</t>
        </is>
      </c>
      <c r="B56" s="4" t="inlineStr">
        <is>
          <t xml:space="preserve"> </t>
        </is>
      </c>
      <c r="C56" s="4" t="inlineStr">
        <is>
          <t xml:space="preserve"> </t>
        </is>
      </c>
      <c r="D56" s="5" t="n">
        <v>-569000</v>
      </c>
      <c r="E56" s="4" t="inlineStr">
        <is>
          <t xml:space="preserve"> </t>
        </is>
      </c>
      <c r="F56" s="4" t="inlineStr">
        <is>
          <t xml:space="preserve"> </t>
        </is>
      </c>
      <c r="G56" s="4" t="inlineStr">
        <is>
          <t xml:space="preserve"> </t>
        </is>
      </c>
      <c r="H56" s="4" t="inlineStr">
        <is>
          <t xml:space="preserve"> </t>
        </is>
      </c>
    </row>
    <row r="57">
      <c r="A57" s="4" t="inlineStr">
        <is>
          <t>Repurchase of common shares</t>
        </is>
      </c>
      <c r="B57" s="5" t="n">
        <v>-14991</v>
      </c>
      <c r="C57" s="5" t="n">
        <v>-14991</v>
      </c>
      <c r="D57" s="6" t="n">
        <v>0</v>
      </c>
      <c r="E57" s="5" t="n">
        <v>-6574</v>
      </c>
      <c r="F57" s="5" t="n">
        <v>-8417</v>
      </c>
      <c r="G57" s="4" t="inlineStr">
        <is>
          <t xml:space="preserve"> </t>
        </is>
      </c>
      <c r="H57" s="4" t="inlineStr">
        <is>
          <t xml:space="preserve"> </t>
        </is>
      </c>
    </row>
    <row r="58">
      <c r="A58" s="4" t="inlineStr">
        <is>
          <t>Issuance of non-controlling interests</t>
        </is>
      </c>
      <c r="B58" s="5" t="n">
        <v>142</v>
      </c>
      <c r="C58" s="5" t="n">
        <v>0</v>
      </c>
      <c r="D58" s="4" t="inlineStr">
        <is>
          <t xml:space="preserve"> </t>
        </is>
      </c>
      <c r="E58" s="4" t="inlineStr">
        <is>
          <t xml:space="preserve"> </t>
        </is>
      </c>
      <c r="F58" s="4" t="inlineStr">
        <is>
          <t xml:space="preserve"> </t>
        </is>
      </c>
      <c r="G58" s="4" t="inlineStr">
        <is>
          <t xml:space="preserve"> </t>
        </is>
      </c>
      <c r="H58" s="5" t="n">
        <v>142</v>
      </c>
    </row>
    <row r="59">
      <c r="A59" s="4" t="inlineStr">
        <is>
          <t>Distributions to and purchases of non-controlling interests</t>
        </is>
      </c>
      <c r="B59" s="5" t="n">
        <v>-14676</v>
      </c>
      <c r="C59" s="5" t="n">
        <v>-2450</v>
      </c>
      <c r="D59" s="4" t="inlineStr">
        <is>
          <t xml:space="preserve"> </t>
        </is>
      </c>
      <c r="E59" s="4" t="inlineStr">
        <is>
          <t xml:space="preserve"> </t>
        </is>
      </c>
      <c r="F59" s="5" t="n">
        <v>-2450</v>
      </c>
      <c r="G59" s="4" t="inlineStr">
        <is>
          <t xml:space="preserve"> </t>
        </is>
      </c>
      <c r="H59" s="5" t="n">
        <v>-12226</v>
      </c>
    </row>
    <row r="60">
      <c r="A60" s="4" t="inlineStr">
        <is>
          <t>Redemption value adjustment on non-controlling interests</t>
        </is>
      </c>
      <c r="B60" s="5" t="n">
        <v>4108</v>
      </c>
      <c r="C60" s="5" t="n">
        <v>4108</v>
      </c>
      <c r="D60" s="4" t="inlineStr">
        <is>
          <t xml:space="preserve"> </t>
        </is>
      </c>
      <c r="E60" s="4" t="inlineStr">
        <is>
          <t xml:space="preserve"> </t>
        </is>
      </c>
      <c r="F60" s="5" t="n">
        <v>4108</v>
      </c>
      <c r="G60" s="4" t="inlineStr">
        <is>
          <t xml:space="preserve"> </t>
        </is>
      </c>
      <c r="H60" s="4" t="inlineStr">
        <is>
          <t xml:space="preserve"> </t>
        </is>
      </c>
    </row>
    <row r="61">
      <c r="A61" s="4" t="inlineStr">
        <is>
          <t>Other comprehensive income (loss)</t>
        </is>
      </c>
      <c r="B61" s="5" t="n">
        <v>26594</v>
      </c>
      <c r="C61" s="5" t="n">
        <v>26594</v>
      </c>
      <c r="D61" s="4" t="inlineStr">
        <is>
          <t xml:space="preserve"> </t>
        </is>
      </c>
      <c r="E61" s="4" t="inlineStr">
        <is>
          <t xml:space="preserve"> </t>
        </is>
      </c>
      <c r="F61" s="4" t="inlineStr">
        <is>
          <t xml:space="preserve"> </t>
        </is>
      </c>
      <c r="G61" s="5" t="n">
        <v>26594</v>
      </c>
      <c r="H61" s="4" t="inlineStr">
        <is>
          <t xml:space="preserve"> </t>
        </is>
      </c>
    </row>
    <row r="62">
      <c r="A62" s="4" t="inlineStr">
        <is>
          <t>Other</t>
        </is>
      </c>
      <c r="B62" s="5" t="n">
        <v>-4</v>
      </c>
      <c r="C62" s="5" t="n">
        <v>-4</v>
      </c>
      <c r="D62" s="4" t="inlineStr">
        <is>
          <t xml:space="preserve"> </t>
        </is>
      </c>
      <c r="E62" s="4" t="inlineStr">
        <is>
          <t xml:space="preserve"> </t>
        </is>
      </c>
      <c r="F62" s="5" t="n">
        <v>-4</v>
      </c>
      <c r="G62" s="4" t="inlineStr">
        <is>
          <t xml:space="preserve"> </t>
        </is>
      </c>
      <c r="H62" s="4" t="inlineStr">
        <is>
          <t xml:space="preserve"> </t>
        </is>
      </c>
    </row>
    <row r="63">
      <c r="A63" s="4" t="inlineStr">
        <is>
          <t>Ending balance (in shares) at Sep. 30, 2022</t>
        </is>
      </c>
      <c r="B63" s="4" t="inlineStr">
        <is>
          <t xml:space="preserve"> </t>
        </is>
      </c>
      <c r="C63" s="4" t="inlineStr">
        <is>
          <t xml:space="preserve"> </t>
        </is>
      </c>
      <c r="D63" s="5" t="n">
        <v>127144000</v>
      </c>
      <c r="E63" s="4" t="inlineStr">
        <is>
          <t xml:space="preserve"> </t>
        </is>
      </c>
      <c r="F63" s="4" t="inlineStr">
        <is>
          <t xml:space="preserve"> </t>
        </is>
      </c>
      <c r="G63" s="4" t="inlineStr">
        <is>
          <t xml:space="preserve"> </t>
        </is>
      </c>
      <c r="H63" s="4" t="inlineStr">
        <is>
          <t xml:space="preserve"> </t>
        </is>
      </c>
    </row>
    <row r="64">
      <c r="A64" s="4" t="inlineStr">
        <is>
          <t>Ending balance at Sep. 30, 2022</t>
        </is>
      </c>
      <c r="B64" s="6" t="n">
        <v>1334519</v>
      </c>
      <c r="C64" s="5" t="n">
        <v>1105595</v>
      </c>
      <c r="D64" s="6" t="n">
        <v>127</v>
      </c>
      <c r="E64" s="5" t="n">
        <v>444843</v>
      </c>
      <c r="F64" s="5" t="n">
        <v>570069</v>
      </c>
      <c r="G64" s="5" t="n">
        <v>90556</v>
      </c>
      <c r="H64" s="5" t="n">
        <v>228924</v>
      </c>
    </row>
    <row r="65">
      <c r="A65" s="4" t="inlineStr">
        <is>
          <t>Beginning balance (in shares) at Dec. 31, 2022</t>
        </is>
      </c>
      <c r="B65" s="5" t="n">
        <v>127173871</v>
      </c>
      <c r="C65" s="4" t="inlineStr">
        <is>
          <t xml:space="preserve"> </t>
        </is>
      </c>
      <c r="D65" s="5" t="n">
        <v>127173000</v>
      </c>
      <c r="E65" s="4" t="inlineStr">
        <is>
          <t xml:space="preserve"> </t>
        </is>
      </c>
      <c r="F65" s="4" t="inlineStr">
        <is>
          <t xml:space="preserve"> </t>
        </is>
      </c>
      <c r="G65" s="4" t="inlineStr">
        <is>
          <t xml:space="preserve"> </t>
        </is>
      </c>
      <c r="H65" s="4" t="inlineStr">
        <is>
          <t xml:space="preserve"> </t>
        </is>
      </c>
    </row>
    <row r="66">
      <c r="A66" s="4" t="inlineStr">
        <is>
          <t>Beginning balance at Dec. 31, 2022</t>
        </is>
      </c>
      <c r="B66" s="6" t="n">
        <v>1356564</v>
      </c>
      <c r="C66" s="5" t="n">
        <v>1121922</v>
      </c>
      <c r="D66" s="6" t="n">
        <v>127</v>
      </c>
      <c r="E66" s="5" t="n">
        <v>452183</v>
      </c>
      <c r="F66" s="5" t="n">
        <v>581010</v>
      </c>
      <c r="G66" s="5" t="n">
        <v>88602</v>
      </c>
      <c r="H66" s="5" t="n">
        <v>234642</v>
      </c>
    </row>
    <row r="67">
      <c r="A67" s="3" t="inlineStr">
        <is>
          <t>Increase (Decrease) in Stockholders'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income attributable to Select Medical Holdings Corporation</t>
        </is>
      </c>
      <c r="B68" s="5" t="n">
        <v>70805</v>
      </c>
      <c r="C68" s="5" t="n">
        <v>70805</v>
      </c>
      <c r="D68" s="4" t="inlineStr">
        <is>
          <t xml:space="preserve"> </t>
        </is>
      </c>
      <c r="E68" s="4" t="inlineStr">
        <is>
          <t xml:space="preserve"> </t>
        </is>
      </c>
      <c r="F68" s="5" t="n">
        <v>70805</v>
      </c>
      <c r="G68" s="4" t="inlineStr">
        <is>
          <t xml:space="preserve"> </t>
        </is>
      </c>
      <c r="H68" s="4" t="inlineStr">
        <is>
          <t xml:space="preserve"> </t>
        </is>
      </c>
    </row>
    <row r="69">
      <c r="A69" s="4" t="inlineStr">
        <is>
          <t>Net income attributable to non-controlling interests</t>
        </is>
      </c>
      <c r="B69" s="5" t="n">
        <v>12811</v>
      </c>
      <c r="C69" s="5" t="n">
        <v>0</v>
      </c>
      <c r="D69" s="4" t="inlineStr">
        <is>
          <t xml:space="preserve"> </t>
        </is>
      </c>
      <c r="E69" s="4" t="inlineStr">
        <is>
          <t xml:space="preserve"> </t>
        </is>
      </c>
      <c r="F69" s="4" t="inlineStr">
        <is>
          <t xml:space="preserve"> </t>
        </is>
      </c>
      <c r="G69" s="4" t="inlineStr">
        <is>
          <t xml:space="preserve"> </t>
        </is>
      </c>
      <c r="H69" s="5" t="n">
        <v>12811</v>
      </c>
    </row>
    <row r="70">
      <c r="A70" s="4" t="inlineStr">
        <is>
          <t>Cash dividends declared for common stockholders ($0.125 per share)</t>
        </is>
      </c>
      <c r="B70" s="5" t="n">
        <v>-15897</v>
      </c>
      <c r="C70" s="5" t="n">
        <v>-15897</v>
      </c>
      <c r="D70" s="4" t="inlineStr">
        <is>
          <t xml:space="preserve"> </t>
        </is>
      </c>
      <c r="E70" s="4" t="inlineStr">
        <is>
          <t xml:space="preserve"> </t>
        </is>
      </c>
      <c r="F70" s="5" t="n">
        <v>-15897</v>
      </c>
      <c r="G70" s="4" t="inlineStr">
        <is>
          <t xml:space="preserve"> </t>
        </is>
      </c>
      <c r="H70" s="4" t="inlineStr">
        <is>
          <t xml:space="preserve"> </t>
        </is>
      </c>
    </row>
    <row r="71">
      <c r="A71" s="4" t="inlineStr">
        <is>
          <t>Issuance of restricted stock (in shares)</t>
        </is>
      </c>
      <c r="B71" s="4" t="inlineStr">
        <is>
          <t xml:space="preserve"> </t>
        </is>
      </c>
      <c r="C71" s="4" t="inlineStr">
        <is>
          <t xml:space="preserve"> </t>
        </is>
      </c>
      <c r="D71" s="5" t="n">
        <v>3000</v>
      </c>
      <c r="E71" s="4" t="inlineStr">
        <is>
          <t xml:space="preserve"> </t>
        </is>
      </c>
      <c r="F71" s="4" t="inlineStr">
        <is>
          <t xml:space="preserve"> </t>
        </is>
      </c>
      <c r="G71" s="4" t="inlineStr">
        <is>
          <t xml:space="preserve"> </t>
        </is>
      </c>
      <c r="H71" s="4" t="inlineStr">
        <is>
          <t xml:space="preserve"> </t>
        </is>
      </c>
    </row>
    <row r="72">
      <c r="A72" s="4" t="inlineStr">
        <is>
          <t>Issuance of restricted stock</t>
        </is>
      </c>
      <c r="B72" s="5" t="n">
        <v>0</v>
      </c>
      <c r="C72" s="5" t="n">
        <v>0</v>
      </c>
      <c r="D72" s="6" t="n">
        <v>0</v>
      </c>
      <c r="E72" s="5" t="n">
        <v>0</v>
      </c>
      <c r="F72" s="4" t="inlineStr">
        <is>
          <t xml:space="preserve"> </t>
        </is>
      </c>
      <c r="G72" s="4" t="inlineStr">
        <is>
          <t xml:space="preserve"> </t>
        </is>
      </c>
      <c r="H72" s="4" t="inlineStr">
        <is>
          <t xml:space="preserve"> </t>
        </is>
      </c>
    </row>
    <row r="73">
      <c r="A73" s="4" t="inlineStr">
        <is>
          <t>Vesting of restricted stock</t>
        </is>
      </c>
      <c r="B73" s="5" t="n">
        <v>10003</v>
      </c>
      <c r="C73" s="5" t="n">
        <v>10003</v>
      </c>
      <c r="D73" s="4" t="inlineStr">
        <is>
          <t xml:space="preserve"> </t>
        </is>
      </c>
      <c r="E73" s="5" t="n">
        <v>10003</v>
      </c>
      <c r="F73" s="4" t="inlineStr">
        <is>
          <t xml:space="preserve"> </t>
        </is>
      </c>
      <c r="G73" s="4" t="inlineStr">
        <is>
          <t xml:space="preserve"> </t>
        </is>
      </c>
      <c r="H73" s="4" t="inlineStr">
        <is>
          <t xml:space="preserve"> </t>
        </is>
      </c>
    </row>
    <row r="74">
      <c r="A74" s="4" t="inlineStr">
        <is>
          <t>Issuance of non-controlling interests</t>
        </is>
      </c>
      <c r="B74" s="5" t="n">
        <v>2731</v>
      </c>
      <c r="C74" s="5" t="n">
        <v>0</v>
      </c>
      <c r="D74" s="4" t="inlineStr">
        <is>
          <t xml:space="preserve"> </t>
        </is>
      </c>
      <c r="E74" s="4" t="inlineStr">
        <is>
          <t xml:space="preserve"> </t>
        </is>
      </c>
      <c r="F74" s="4" t="inlineStr">
        <is>
          <t xml:space="preserve"> </t>
        </is>
      </c>
      <c r="G74" s="4" t="inlineStr">
        <is>
          <t xml:space="preserve"> </t>
        </is>
      </c>
      <c r="H74" s="5" t="n">
        <v>2731</v>
      </c>
    </row>
    <row r="75">
      <c r="A75" s="4" t="inlineStr">
        <is>
          <t>Non-controlling interests acquired in business combination, measurement period adjustment</t>
        </is>
      </c>
      <c r="B75" s="5" t="n">
        <v>3877</v>
      </c>
      <c r="C75" s="5" t="n">
        <v>0</v>
      </c>
      <c r="D75" s="4" t="inlineStr">
        <is>
          <t xml:space="preserve"> </t>
        </is>
      </c>
      <c r="E75" s="4" t="inlineStr">
        <is>
          <t xml:space="preserve"> </t>
        </is>
      </c>
      <c r="F75" s="4" t="inlineStr">
        <is>
          <t xml:space="preserve"> </t>
        </is>
      </c>
      <c r="G75" s="4" t="inlineStr">
        <is>
          <t xml:space="preserve"> </t>
        </is>
      </c>
      <c r="H75" s="5" t="n">
        <v>3877</v>
      </c>
    </row>
    <row r="76">
      <c r="A76" s="4" t="inlineStr">
        <is>
          <t>Distributions to and purchases of non-controlling interests</t>
        </is>
      </c>
      <c r="B76" s="5" t="n">
        <v>-6069</v>
      </c>
      <c r="C76" s="5" t="n">
        <v>0</v>
      </c>
      <c r="D76" s="4" t="inlineStr">
        <is>
          <t xml:space="preserve"> </t>
        </is>
      </c>
      <c r="E76" s="4" t="inlineStr">
        <is>
          <t xml:space="preserve"> </t>
        </is>
      </c>
      <c r="F76" s="4" t="inlineStr">
        <is>
          <t xml:space="preserve"> </t>
        </is>
      </c>
      <c r="G76" s="4" t="inlineStr">
        <is>
          <t xml:space="preserve"> </t>
        </is>
      </c>
      <c r="H76" s="5" t="n">
        <v>-6069</v>
      </c>
    </row>
    <row r="77">
      <c r="A77" s="4" t="inlineStr">
        <is>
          <t>Redemption value adjustment on non-controlling interests</t>
        </is>
      </c>
      <c r="B77" s="5" t="n">
        <v>-436</v>
      </c>
      <c r="C77" s="5" t="n">
        <v>-436</v>
      </c>
      <c r="D77" s="4" t="inlineStr">
        <is>
          <t xml:space="preserve"> </t>
        </is>
      </c>
      <c r="E77" s="4" t="inlineStr">
        <is>
          <t xml:space="preserve"> </t>
        </is>
      </c>
      <c r="F77" s="5" t="n">
        <v>-436</v>
      </c>
      <c r="G77" s="4" t="inlineStr">
        <is>
          <t xml:space="preserve"> </t>
        </is>
      </c>
      <c r="H77" s="4" t="inlineStr">
        <is>
          <t xml:space="preserve"> </t>
        </is>
      </c>
    </row>
    <row r="78">
      <c r="A78" s="4" t="inlineStr">
        <is>
          <t>Other comprehensive income (loss)</t>
        </is>
      </c>
      <c r="B78" s="5" t="n">
        <v>-15948</v>
      </c>
      <c r="C78" s="5" t="n">
        <v>-15948</v>
      </c>
      <c r="D78" s="4" t="inlineStr">
        <is>
          <t xml:space="preserve"> </t>
        </is>
      </c>
      <c r="E78" s="4" t="inlineStr">
        <is>
          <t xml:space="preserve"> </t>
        </is>
      </c>
      <c r="F78" s="4" t="inlineStr">
        <is>
          <t xml:space="preserve"> </t>
        </is>
      </c>
      <c r="G78" s="5" t="n">
        <v>-15948</v>
      </c>
      <c r="H78" s="4" t="inlineStr">
        <is>
          <t xml:space="preserve"> </t>
        </is>
      </c>
    </row>
    <row r="79">
      <c r="A79" s="4" t="inlineStr">
        <is>
          <t>Other</t>
        </is>
      </c>
      <c r="B79" s="5" t="n">
        <v>0</v>
      </c>
      <c r="C79" s="5" t="n">
        <v>0</v>
      </c>
      <c r="D79" s="4" t="inlineStr">
        <is>
          <t xml:space="preserve"> </t>
        </is>
      </c>
      <c r="E79" s="5" t="n">
        <v>-1</v>
      </c>
      <c r="F79" s="5" t="n">
        <v>1</v>
      </c>
      <c r="G79" s="4" t="inlineStr">
        <is>
          <t xml:space="preserve"> </t>
        </is>
      </c>
      <c r="H79" s="4" t="inlineStr">
        <is>
          <t xml:space="preserve"> </t>
        </is>
      </c>
    </row>
    <row r="80">
      <c r="A80" s="4" t="inlineStr">
        <is>
          <t>Ending balance (in shares) at Mar. 31, 2023</t>
        </is>
      </c>
      <c r="B80" s="4" t="inlineStr">
        <is>
          <t xml:space="preserve"> </t>
        </is>
      </c>
      <c r="C80" s="4" t="inlineStr">
        <is>
          <t xml:space="preserve"> </t>
        </is>
      </c>
      <c r="D80" s="5" t="n">
        <v>127176000</v>
      </c>
      <c r="E80" s="4" t="inlineStr">
        <is>
          <t xml:space="preserve"> </t>
        </is>
      </c>
      <c r="F80" s="4" t="inlineStr">
        <is>
          <t xml:space="preserve"> </t>
        </is>
      </c>
      <c r="G80" s="4" t="inlineStr">
        <is>
          <t xml:space="preserve"> </t>
        </is>
      </c>
      <c r="H80" s="4" t="inlineStr">
        <is>
          <t xml:space="preserve"> </t>
        </is>
      </c>
    </row>
    <row r="81">
      <c r="A81" s="4" t="inlineStr">
        <is>
          <t>Ending balance at Mar. 31, 2023</t>
        </is>
      </c>
      <c r="B81" s="6" t="n">
        <v>1418441</v>
      </c>
      <c r="C81" s="5" t="n">
        <v>1170449</v>
      </c>
      <c r="D81" s="6" t="n">
        <v>127</v>
      </c>
      <c r="E81" s="5" t="n">
        <v>462185</v>
      </c>
      <c r="F81" s="5" t="n">
        <v>635483</v>
      </c>
      <c r="G81" s="5" t="n">
        <v>72654</v>
      </c>
      <c r="H81" s="5" t="n">
        <v>247992</v>
      </c>
    </row>
    <row r="82">
      <c r="A82" s="4" t="inlineStr">
        <is>
          <t>Beginning balance (in shares) at Dec. 31, 2022</t>
        </is>
      </c>
      <c r="B82" s="5" t="n">
        <v>127173871</v>
      </c>
      <c r="C82" s="4" t="inlineStr">
        <is>
          <t xml:space="preserve"> </t>
        </is>
      </c>
      <c r="D82" s="5" t="n">
        <v>127173000</v>
      </c>
      <c r="E82" s="4" t="inlineStr">
        <is>
          <t xml:space="preserve"> </t>
        </is>
      </c>
      <c r="F82" s="4" t="inlineStr">
        <is>
          <t xml:space="preserve"> </t>
        </is>
      </c>
      <c r="G82" s="4" t="inlineStr">
        <is>
          <t xml:space="preserve"> </t>
        </is>
      </c>
      <c r="H82" s="4" t="inlineStr">
        <is>
          <t xml:space="preserve"> </t>
        </is>
      </c>
    </row>
    <row r="83">
      <c r="A83" s="4" t="inlineStr">
        <is>
          <t>Beginning balance at Dec. 31, 2022</t>
        </is>
      </c>
      <c r="B83" s="6" t="n">
        <v>1356564</v>
      </c>
      <c r="C83" s="5" t="n">
        <v>1121922</v>
      </c>
      <c r="D83" s="6" t="n">
        <v>127</v>
      </c>
      <c r="E83" s="5" t="n">
        <v>452183</v>
      </c>
      <c r="F83" s="5" t="n">
        <v>581010</v>
      </c>
      <c r="G83" s="5" t="n">
        <v>88602</v>
      </c>
      <c r="H83" s="5" t="n">
        <v>234642</v>
      </c>
    </row>
    <row r="84">
      <c r="A84" s="3" t="inlineStr">
        <is>
          <t>Increase (Decrease) in Stockholders' 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Net income attributable to Select Medical Holdings Corporation</t>
        </is>
      </c>
      <c r="B85" s="6" t="n">
        <v>19722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Ending balance (in shares) at Sep. 30, 2023</t>
        </is>
      </c>
      <c r="B86" s="5" t="n">
        <v>128287211</v>
      </c>
      <c r="C86" s="4" t="inlineStr">
        <is>
          <t xml:space="preserve"> </t>
        </is>
      </c>
      <c r="D86" s="5" t="n">
        <v>128287000</v>
      </c>
      <c r="E86" s="4" t="inlineStr">
        <is>
          <t xml:space="preserve"> </t>
        </is>
      </c>
      <c r="F86" s="4" t="inlineStr">
        <is>
          <t xml:space="preserve"> </t>
        </is>
      </c>
      <c r="G86" s="4" t="inlineStr">
        <is>
          <t xml:space="preserve"> </t>
        </is>
      </c>
      <c r="H86" s="4" t="inlineStr">
        <is>
          <t xml:space="preserve"> </t>
        </is>
      </c>
    </row>
    <row r="87">
      <c r="A87" s="4" t="inlineStr">
        <is>
          <t>Ending balance at Sep. 30, 2023</t>
        </is>
      </c>
      <c r="B87" s="6" t="n">
        <v>1523389</v>
      </c>
      <c r="C87" s="5" t="n">
        <v>1267810</v>
      </c>
      <c r="D87" s="6" t="n">
        <v>128</v>
      </c>
      <c r="E87" s="5" t="n">
        <v>482290</v>
      </c>
      <c r="F87" s="5" t="n">
        <v>722665</v>
      </c>
      <c r="G87" s="5" t="n">
        <v>62727</v>
      </c>
      <c r="H87" s="5" t="n">
        <v>255579</v>
      </c>
    </row>
    <row r="88">
      <c r="A88" s="4" t="inlineStr">
        <is>
          <t>Beginning balance (in shares) at Mar. 31, 2023</t>
        </is>
      </c>
      <c r="B88" s="4" t="inlineStr">
        <is>
          <t xml:space="preserve"> </t>
        </is>
      </c>
      <c r="C88" s="4" t="inlineStr">
        <is>
          <t xml:space="preserve"> </t>
        </is>
      </c>
      <c r="D88" s="5" t="n">
        <v>127176000</v>
      </c>
      <c r="E88" s="4" t="inlineStr">
        <is>
          <t xml:space="preserve"> </t>
        </is>
      </c>
      <c r="F88" s="4" t="inlineStr">
        <is>
          <t xml:space="preserve"> </t>
        </is>
      </c>
      <c r="G88" s="4" t="inlineStr">
        <is>
          <t xml:space="preserve"> </t>
        </is>
      </c>
      <c r="H88" s="4" t="inlineStr">
        <is>
          <t xml:space="preserve"> </t>
        </is>
      </c>
    </row>
    <row r="89">
      <c r="A89" s="4" t="inlineStr">
        <is>
          <t>Beginning balance at Mar. 31, 2023</t>
        </is>
      </c>
      <c r="B89" s="5" t="n">
        <v>1418441</v>
      </c>
      <c r="C89" s="5" t="n">
        <v>1170449</v>
      </c>
      <c r="D89" s="6" t="n">
        <v>127</v>
      </c>
      <c r="E89" s="5" t="n">
        <v>462185</v>
      </c>
      <c r="F89" s="5" t="n">
        <v>635483</v>
      </c>
      <c r="G89" s="5" t="n">
        <v>72654</v>
      </c>
      <c r="H89" s="5" t="n">
        <v>247992</v>
      </c>
    </row>
    <row r="90">
      <c r="A90" s="3" t="inlineStr">
        <is>
          <t>Increase (Decrease) in Stockholders' Equ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Net income attributable to Select Medical Holdings Corporation</t>
        </is>
      </c>
      <c r="B91" s="5" t="n">
        <v>78237</v>
      </c>
      <c r="C91" s="5" t="n">
        <v>78237</v>
      </c>
      <c r="D91" s="4" t="inlineStr">
        <is>
          <t xml:space="preserve"> </t>
        </is>
      </c>
      <c r="E91" s="4" t="inlineStr">
        <is>
          <t xml:space="preserve"> </t>
        </is>
      </c>
      <c r="F91" s="5" t="n">
        <v>78237</v>
      </c>
      <c r="G91" s="4" t="inlineStr">
        <is>
          <t xml:space="preserve"> </t>
        </is>
      </c>
      <c r="H91" s="4" t="inlineStr">
        <is>
          <t xml:space="preserve"> </t>
        </is>
      </c>
    </row>
    <row r="92">
      <c r="A92" s="4" t="inlineStr">
        <is>
          <t>Net income attributable to non-controlling interests</t>
        </is>
      </c>
      <c r="B92" s="5" t="n">
        <v>11539</v>
      </c>
      <c r="C92" s="5" t="n">
        <v>0</v>
      </c>
      <c r="D92" s="4" t="inlineStr">
        <is>
          <t xml:space="preserve"> </t>
        </is>
      </c>
      <c r="E92" s="4" t="inlineStr">
        <is>
          <t xml:space="preserve"> </t>
        </is>
      </c>
      <c r="F92" s="4" t="inlineStr">
        <is>
          <t xml:space="preserve"> </t>
        </is>
      </c>
      <c r="G92" s="4" t="inlineStr">
        <is>
          <t xml:space="preserve"> </t>
        </is>
      </c>
      <c r="H92" s="5" t="n">
        <v>11539</v>
      </c>
    </row>
    <row r="93">
      <c r="A93" s="4" t="inlineStr">
        <is>
          <t>Cash dividends declared for common stockholders ($0.125 per share)</t>
        </is>
      </c>
      <c r="B93" s="5" t="n">
        <v>-15924</v>
      </c>
      <c r="C93" s="5" t="n">
        <v>-15924</v>
      </c>
      <c r="D93" s="4" t="inlineStr">
        <is>
          <t xml:space="preserve"> </t>
        </is>
      </c>
      <c r="E93" s="4" t="inlineStr">
        <is>
          <t xml:space="preserve"> </t>
        </is>
      </c>
      <c r="F93" s="5" t="n">
        <v>-15924</v>
      </c>
      <c r="G93" s="4" t="inlineStr">
        <is>
          <t xml:space="preserve"> </t>
        </is>
      </c>
      <c r="H93" s="4" t="inlineStr">
        <is>
          <t xml:space="preserve"> </t>
        </is>
      </c>
    </row>
    <row r="94">
      <c r="A94" s="4" t="inlineStr">
        <is>
          <t>Issuance of restricted stock (in shares)</t>
        </is>
      </c>
      <c r="B94" s="4" t="inlineStr">
        <is>
          <t xml:space="preserve"> </t>
        </is>
      </c>
      <c r="C94" s="4" t="inlineStr">
        <is>
          <t xml:space="preserve"> </t>
        </is>
      </c>
      <c r="D94" s="5" t="n">
        <v>261000</v>
      </c>
      <c r="E94" s="4" t="inlineStr">
        <is>
          <t xml:space="preserve"> </t>
        </is>
      </c>
      <c r="F94" s="4" t="inlineStr">
        <is>
          <t xml:space="preserve"> </t>
        </is>
      </c>
      <c r="G94" s="4" t="inlineStr">
        <is>
          <t xml:space="preserve"> </t>
        </is>
      </c>
      <c r="H94" s="4" t="inlineStr">
        <is>
          <t xml:space="preserve"> </t>
        </is>
      </c>
    </row>
    <row r="95">
      <c r="A95" s="4" t="inlineStr">
        <is>
          <t>Issuance of restricted stock</t>
        </is>
      </c>
      <c r="B95" s="5" t="n">
        <v>0</v>
      </c>
      <c r="C95" s="5" t="n">
        <v>0</v>
      </c>
      <c r="D95" s="6" t="n">
        <v>0</v>
      </c>
      <c r="E95" s="5" t="n">
        <v>0</v>
      </c>
      <c r="F95" s="4" t="inlineStr">
        <is>
          <t xml:space="preserve"> </t>
        </is>
      </c>
      <c r="G95" s="4" t="inlineStr">
        <is>
          <t xml:space="preserve"> </t>
        </is>
      </c>
      <c r="H95" s="4" t="inlineStr">
        <is>
          <t xml:space="preserve"> </t>
        </is>
      </c>
    </row>
    <row r="96">
      <c r="A96" s="4" t="inlineStr">
        <is>
          <t>Vesting of restricted stock</t>
        </is>
      </c>
      <c r="B96" s="5" t="n">
        <v>10326</v>
      </c>
      <c r="C96" s="5" t="n">
        <v>10326</v>
      </c>
      <c r="D96" s="4" t="inlineStr">
        <is>
          <t xml:space="preserve"> </t>
        </is>
      </c>
      <c r="E96" s="5" t="n">
        <v>10326</v>
      </c>
      <c r="F96" s="4" t="inlineStr">
        <is>
          <t xml:space="preserve"> </t>
        </is>
      </c>
      <c r="G96" s="4" t="inlineStr">
        <is>
          <t xml:space="preserve"> </t>
        </is>
      </c>
      <c r="H96" s="4" t="inlineStr">
        <is>
          <t xml:space="preserve"> </t>
        </is>
      </c>
    </row>
    <row r="97">
      <c r="A97" s="4" t="inlineStr">
        <is>
          <t>Repurchase of common shares (in shares)</t>
        </is>
      </c>
      <c r="B97" s="4" t="inlineStr">
        <is>
          <t xml:space="preserve"> </t>
        </is>
      </c>
      <c r="C97" s="4" t="inlineStr">
        <is>
          <t xml:space="preserve"> </t>
        </is>
      </c>
      <c r="D97" s="5" t="n">
        <v>-49000</v>
      </c>
      <c r="E97" s="4" t="inlineStr">
        <is>
          <t xml:space="preserve"> </t>
        </is>
      </c>
      <c r="F97" s="4" t="inlineStr">
        <is>
          <t xml:space="preserve"> </t>
        </is>
      </c>
      <c r="G97" s="4" t="inlineStr">
        <is>
          <t xml:space="preserve"> </t>
        </is>
      </c>
      <c r="H97" s="4" t="inlineStr">
        <is>
          <t xml:space="preserve"> </t>
        </is>
      </c>
    </row>
    <row r="98">
      <c r="A98" s="4" t="inlineStr">
        <is>
          <t>Repurchase of common shares</t>
        </is>
      </c>
      <c r="B98" s="5" t="n">
        <v>-1506</v>
      </c>
      <c r="C98" s="5" t="n">
        <v>-1506</v>
      </c>
      <c r="D98" s="6" t="n">
        <v>0</v>
      </c>
      <c r="E98" s="5" t="n">
        <v>-634</v>
      </c>
      <c r="F98" s="5" t="n">
        <v>-872</v>
      </c>
      <c r="G98" s="4" t="inlineStr">
        <is>
          <t xml:space="preserve"> </t>
        </is>
      </c>
      <c r="H98" s="4" t="inlineStr">
        <is>
          <t xml:space="preserve"> </t>
        </is>
      </c>
    </row>
    <row r="99">
      <c r="A99" s="4" t="inlineStr">
        <is>
          <t>Issuance of non-controlling interests</t>
        </is>
      </c>
      <c r="B99" s="5" t="n">
        <v>12081</v>
      </c>
      <c r="C99" s="5" t="n">
        <v>1870</v>
      </c>
      <c r="D99" s="4" t="inlineStr">
        <is>
          <t xml:space="preserve"> </t>
        </is>
      </c>
      <c r="E99" s="5" t="n">
        <v>1870</v>
      </c>
      <c r="F99" s="4" t="inlineStr">
        <is>
          <t xml:space="preserve"> </t>
        </is>
      </c>
      <c r="G99" s="4" t="inlineStr">
        <is>
          <t xml:space="preserve"> </t>
        </is>
      </c>
      <c r="H99" s="5" t="n">
        <v>10211</v>
      </c>
    </row>
    <row r="100">
      <c r="A100" s="4" t="inlineStr">
        <is>
          <t>Distributions to and purchases of non-controlling interests</t>
        </is>
      </c>
      <c r="B100" s="5" t="n">
        <v>-14006</v>
      </c>
      <c r="C100" s="5" t="n">
        <v>195</v>
      </c>
      <c r="D100" s="4" t="inlineStr">
        <is>
          <t xml:space="preserve"> </t>
        </is>
      </c>
      <c r="E100" s="5" t="n">
        <v>195</v>
      </c>
      <c r="F100" s="4" t="inlineStr">
        <is>
          <t xml:space="preserve"> </t>
        </is>
      </c>
      <c r="G100" s="4" t="inlineStr">
        <is>
          <t xml:space="preserve"> </t>
        </is>
      </c>
      <c r="H100" s="5" t="n">
        <v>-14201</v>
      </c>
    </row>
    <row r="101">
      <c r="A101" s="4" t="inlineStr">
        <is>
          <t>Redemption value adjustment on non-controlling interests</t>
        </is>
      </c>
      <c r="B101" s="5" t="n">
        <v>-2</v>
      </c>
      <c r="C101" s="5" t="n">
        <v>-2</v>
      </c>
      <c r="D101" s="4" t="inlineStr">
        <is>
          <t xml:space="preserve"> </t>
        </is>
      </c>
      <c r="E101" s="4" t="inlineStr">
        <is>
          <t xml:space="preserve"> </t>
        </is>
      </c>
      <c r="F101" s="5" t="n">
        <v>-2</v>
      </c>
      <c r="G101" s="4" t="inlineStr">
        <is>
          <t xml:space="preserve"> </t>
        </is>
      </c>
      <c r="H101" s="4" t="inlineStr">
        <is>
          <t xml:space="preserve"> </t>
        </is>
      </c>
    </row>
    <row r="102">
      <c r="A102" s="4" t="inlineStr">
        <is>
          <t>Other comprehensive income (loss)</t>
        </is>
      </c>
      <c r="B102" s="5" t="n">
        <v>2393</v>
      </c>
      <c r="C102" s="5" t="n">
        <v>2393</v>
      </c>
      <c r="D102" s="4" t="inlineStr">
        <is>
          <t xml:space="preserve"> </t>
        </is>
      </c>
      <c r="E102" s="4" t="inlineStr">
        <is>
          <t xml:space="preserve"> </t>
        </is>
      </c>
      <c r="F102" s="4" t="inlineStr">
        <is>
          <t xml:space="preserve"> </t>
        </is>
      </c>
      <c r="G102" s="5" t="n">
        <v>2393</v>
      </c>
      <c r="H102" s="4" t="inlineStr">
        <is>
          <t xml:space="preserve"> </t>
        </is>
      </c>
    </row>
    <row r="103">
      <c r="A103" s="4" t="inlineStr">
        <is>
          <t>Ending balance (in shares) at Jun. 30, 2023</t>
        </is>
      </c>
      <c r="B103" s="4" t="inlineStr">
        <is>
          <t xml:space="preserve"> </t>
        </is>
      </c>
      <c r="C103" s="4" t="inlineStr">
        <is>
          <t xml:space="preserve"> </t>
        </is>
      </c>
      <c r="D103" s="5" t="n">
        <v>127388000</v>
      </c>
      <c r="E103" s="4" t="inlineStr">
        <is>
          <t xml:space="preserve"> </t>
        </is>
      </c>
      <c r="F103" s="4" t="inlineStr">
        <is>
          <t xml:space="preserve"> </t>
        </is>
      </c>
      <c r="G103" s="4" t="inlineStr">
        <is>
          <t xml:space="preserve"> </t>
        </is>
      </c>
      <c r="H103" s="4" t="inlineStr">
        <is>
          <t xml:space="preserve"> </t>
        </is>
      </c>
    </row>
    <row r="104">
      <c r="A104" s="4" t="inlineStr">
        <is>
          <t>Ending balance at Jun. 30, 2023</t>
        </is>
      </c>
      <c r="B104" s="5" t="n">
        <v>1501579</v>
      </c>
      <c r="C104" s="5" t="n">
        <v>1246038</v>
      </c>
      <c r="D104" s="6" t="n">
        <v>127</v>
      </c>
      <c r="E104" s="5" t="n">
        <v>473942</v>
      </c>
      <c r="F104" s="5" t="n">
        <v>696922</v>
      </c>
      <c r="G104" s="5" t="n">
        <v>75047</v>
      </c>
      <c r="H104" s="5" t="n">
        <v>255541</v>
      </c>
    </row>
    <row r="105">
      <c r="A105" s="3" t="inlineStr">
        <is>
          <t>Increase (Decrease) in Stockholders' Equ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Net income attributable to Select Medical Holdings Corporation</t>
        </is>
      </c>
      <c r="B106" s="5" t="n">
        <v>48180</v>
      </c>
      <c r="C106" s="5" t="n">
        <v>48180</v>
      </c>
      <c r="D106" s="4" t="inlineStr">
        <is>
          <t xml:space="preserve"> </t>
        </is>
      </c>
      <c r="E106" s="4" t="inlineStr">
        <is>
          <t xml:space="preserve"> </t>
        </is>
      </c>
      <c r="F106" s="5" t="n">
        <v>48180</v>
      </c>
      <c r="G106" s="4" t="inlineStr">
        <is>
          <t xml:space="preserve"> </t>
        </is>
      </c>
      <c r="H106" s="4" t="inlineStr">
        <is>
          <t xml:space="preserve"> </t>
        </is>
      </c>
    </row>
    <row r="107">
      <c r="A107" s="4" t="inlineStr">
        <is>
          <t>Net income attributable to non-controlling interests</t>
        </is>
      </c>
      <c r="B107" s="5" t="n">
        <v>10316</v>
      </c>
      <c r="C107" s="5" t="n">
        <v>0</v>
      </c>
      <c r="D107" s="4" t="inlineStr">
        <is>
          <t xml:space="preserve"> </t>
        </is>
      </c>
      <c r="E107" s="4" t="inlineStr">
        <is>
          <t xml:space="preserve"> </t>
        </is>
      </c>
      <c r="F107" s="4" t="inlineStr">
        <is>
          <t xml:space="preserve"> </t>
        </is>
      </c>
      <c r="G107" s="4" t="inlineStr">
        <is>
          <t xml:space="preserve"> </t>
        </is>
      </c>
      <c r="H107" s="5" t="n">
        <v>10316</v>
      </c>
    </row>
    <row r="108">
      <c r="A108" s="4" t="inlineStr">
        <is>
          <t>Cash dividends declared for common stockholders ($0.125 per share)</t>
        </is>
      </c>
      <c r="B108" s="5" t="n">
        <v>-16035</v>
      </c>
      <c r="C108" s="5" t="n">
        <v>-16035</v>
      </c>
      <c r="D108" s="4" t="inlineStr">
        <is>
          <t xml:space="preserve"> </t>
        </is>
      </c>
      <c r="E108" s="4" t="inlineStr">
        <is>
          <t xml:space="preserve"> </t>
        </is>
      </c>
      <c r="F108" s="5" t="n">
        <v>-16035</v>
      </c>
      <c r="G108" s="4" t="inlineStr">
        <is>
          <t xml:space="preserve"> </t>
        </is>
      </c>
      <c r="H108" s="4" t="inlineStr">
        <is>
          <t xml:space="preserve"> </t>
        </is>
      </c>
    </row>
    <row r="109">
      <c r="A109" s="4" t="inlineStr">
        <is>
          <t>Issuance of restricted stock (in shares)</t>
        </is>
      </c>
      <c r="B109" s="4" t="inlineStr">
        <is>
          <t xml:space="preserve"> </t>
        </is>
      </c>
      <c r="C109" s="4" t="inlineStr">
        <is>
          <t xml:space="preserve"> </t>
        </is>
      </c>
      <c r="D109" s="5" t="n">
        <v>1217000</v>
      </c>
      <c r="E109" s="4" t="inlineStr">
        <is>
          <t xml:space="preserve"> </t>
        </is>
      </c>
      <c r="F109" s="4" t="inlineStr">
        <is>
          <t xml:space="preserve"> </t>
        </is>
      </c>
      <c r="G109" s="4" t="inlineStr">
        <is>
          <t xml:space="preserve"> </t>
        </is>
      </c>
      <c r="H109" s="4" t="inlineStr">
        <is>
          <t xml:space="preserve"> </t>
        </is>
      </c>
    </row>
    <row r="110">
      <c r="A110" s="4" t="inlineStr">
        <is>
          <t>Issuance of restricted stock</t>
        </is>
      </c>
      <c r="B110" s="5" t="n">
        <v>0</v>
      </c>
      <c r="C110" s="5" t="n">
        <v>0</v>
      </c>
      <c r="D110" s="6" t="n">
        <v>1</v>
      </c>
      <c r="E110" s="5" t="n">
        <v>-1</v>
      </c>
      <c r="F110" s="4" t="inlineStr">
        <is>
          <t xml:space="preserve"> </t>
        </is>
      </c>
      <c r="G110" s="4" t="inlineStr">
        <is>
          <t xml:space="preserve"> </t>
        </is>
      </c>
      <c r="H110" s="4" t="inlineStr">
        <is>
          <t xml:space="preserve"> </t>
        </is>
      </c>
    </row>
    <row r="111">
      <c r="A111" s="4" t="inlineStr">
        <is>
          <t>Vesting of restricted stock</t>
        </is>
      </c>
      <c r="B111" s="5" t="n">
        <v>11483</v>
      </c>
      <c r="C111" s="5" t="n">
        <v>11483</v>
      </c>
      <c r="D111" s="4" t="inlineStr">
        <is>
          <t xml:space="preserve"> </t>
        </is>
      </c>
      <c r="E111" s="5" t="n">
        <v>11483</v>
      </c>
      <c r="F111" s="4" t="inlineStr">
        <is>
          <t xml:space="preserve"> </t>
        </is>
      </c>
      <c r="G111" s="4" t="inlineStr">
        <is>
          <t xml:space="preserve"> </t>
        </is>
      </c>
      <c r="H111" s="4" t="inlineStr">
        <is>
          <t xml:space="preserve"> </t>
        </is>
      </c>
    </row>
    <row r="112">
      <c r="A112" s="4" t="inlineStr">
        <is>
          <t>Repurchase of common shares (in shares)</t>
        </is>
      </c>
      <c r="B112" s="4" t="inlineStr">
        <is>
          <t xml:space="preserve"> </t>
        </is>
      </c>
      <c r="C112" s="4" t="inlineStr">
        <is>
          <t xml:space="preserve"> </t>
        </is>
      </c>
      <c r="D112" s="5" t="n">
        <v>-318000</v>
      </c>
      <c r="E112" s="4" t="inlineStr">
        <is>
          <t xml:space="preserve"> </t>
        </is>
      </c>
      <c r="F112" s="4" t="inlineStr">
        <is>
          <t xml:space="preserve"> </t>
        </is>
      </c>
      <c r="G112" s="4" t="inlineStr">
        <is>
          <t xml:space="preserve"> </t>
        </is>
      </c>
      <c r="H112" s="4" t="inlineStr">
        <is>
          <t xml:space="preserve"> </t>
        </is>
      </c>
    </row>
    <row r="113">
      <c r="A113" s="4" t="inlineStr">
        <is>
          <t>Repurchase of common shares</t>
        </is>
      </c>
      <c r="B113" s="5" t="n">
        <v>-9544</v>
      </c>
      <c r="C113" s="5" t="n">
        <v>-9544</v>
      </c>
      <c r="D113" s="6" t="n">
        <v>0</v>
      </c>
      <c r="E113" s="5" t="n">
        <v>-3866</v>
      </c>
      <c r="F113" s="5" t="n">
        <v>-5678</v>
      </c>
      <c r="G113" s="4" t="inlineStr">
        <is>
          <t xml:space="preserve"> </t>
        </is>
      </c>
      <c r="H113" s="4" t="inlineStr">
        <is>
          <t xml:space="preserve"> </t>
        </is>
      </c>
    </row>
    <row r="114">
      <c r="A114" s="4" t="inlineStr">
        <is>
          <t>Issuance of non-controlling interests</t>
        </is>
      </c>
      <c r="B114" s="5" t="n">
        <v>5651</v>
      </c>
      <c r="C114" s="5" t="n">
        <v>0</v>
      </c>
      <c r="D114" s="4" t="inlineStr">
        <is>
          <t xml:space="preserve"> </t>
        </is>
      </c>
      <c r="E114" s="4" t="inlineStr">
        <is>
          <t xml:space="preserve"> </t>
        </is>
      </c>
      <c r="F114" s="4" t="inlineStr">
        <is>
          <t xml:space="preserve"> </t>
        </is>
      </c>
      <c r="G114" s="4" t="inlineStr">
        <is>
          <t xml:space="preserve"> </t>
        </is>
      </c>
      <c r="H114" s="5" t="n">
        <v>5651</v>
      </c>
    </row>
    <row r="115">
      <c r="A115" s="4" t="inlineStr">
        <is>
          <t>Non-controlling interests acquired in business combination, measurement period adjustment</t>
        </is>
      </c>
      <c r="B115" s="5" t="n">
        <v>5130</v>
      </c>
      <c r="C115" s="5" t="n">
        <v>0</v>
      </c>
      <c r="D115" s="4" t="inlineStr">
        <is>
          <t xml:space="preserve"> </t>
        </is>
      </c>
      <c r="E115" s="4" t="inlineStr">
        <is>
          <t xml:space="preserve"> </t>
        </is>
      </c>
      <c r="F115" s="4" t="inlineStr">
        <is>
          <t xml:space="preserve"> </t>
        </is>
      </c>
      <c r="G115" s="4" t="inlineStr">
        <is>
          <t xml:space="preserve"> </t>
        </is>
      </c>
      <c r="H115" s="5" t="n">
        <v>5130</v>
      </c>
    </row>
    <row r="116">
      <c r="A116" s="4" t="inlineStr">
        <is>
          <t>Distributions to and purchases of non-controlling interests</t>
        </is>
      </c>
      <c r="B116" s="5" t="n">
        <v>-22999</v>
      </c>
      <c r="C116" s="5" t="n">
        <v>-1940</v>
      </c>
      <c r="D116" s="4" t="inlineStr">
        <is>
          <t xml:space="preserve"> </t>
        </is>
      </c>
      <c r="E116" s="5" t="n">
        <v>732</v>
      </c>
      <c r="F116" s="5" t="n">
        <v>-2672</v>
      </c>
      <c r="G116" s="4" t="inlineStr">
        <is>
          <t xml:space="preserve"> </t>
        </is>
      </c>
      <c r="H116" s="5" t="n">
        <v>-21059</v>
      </c>
    </row>
    <row r="117">
      <c r="A117" s="4" t="inlineStr">
        <is>
          <t>Redemption value adjustment on non-controlling interests</t>
        </is>
      </c>
      <c r="B117" s="5" t="n">
        <v>1912</v>
      </c>
      <c r="C117" s="5" t="n">
        <v>1912</v>
      </c>
      <c r="D117" s="4" t="inlineStr">
        <is>
          <t xml:space="preserve"> </t>
        </is>
      </c>
      <c r="E117" s="4" t="inlineStr">
        <is>
          <t xml:space="preserve"> </t>
        </is>
      </c>
      <c r="F117" s="5" t="n">
        <v>1912</v>
      </c>
      <c r="G117" s="4" t="inlineStr">
        <is>
          <t xml:space="preserve"> </t>
        </is>
      </c>
      <c r="H117" s="4" t="inlineStr">
        <is>
          <t xml:space="preserve"> </t>
        </is>
      </c>
    </row>
    <row r="118">
      <c r="A118" s="4" t="inlineStr">
        <is>
          <t>Other comprehensive income (loss)</t>
        </is>
      </c>
      <c r="B118" s="5" t="n">
        <v>-12320</v>
      </c>
      <c r="C118" s="5" t="n">
        <v>-12320</v>
      </c>
      <c r="D118" s="4" t="inlineStr">
        <is>
          <t xml:space="preserve"> </t>
        </is>
      </c>
      <c r="E118" s="4" t="inlineStr">
        <is>
          <t xml:space="preserve"> </t>
        </is>
      </c>
      <c r="F118" s="4" t="inlineStr">
        <is>
          <t xml:space="preserve"> </t>
        </is>
      </c>
      <c r="G118" s="5" t="n">
        <v>-12320</v>
      </c>
      <c r="H118" s="4" t="inlineStr">
        <is>
          <t xml:space="preserve"> </t>
        </is>
      </c>
    </row>
    <row r="119">
      <c r="A119" s="4" t="inlineStr">
        <is>
          <t>Other</t>
        </is>
      </c>
      <c r="B119" s="6" t="n">
        <v>36</v>
      </c>
      <c r="C119" s="5" t="n">
        <v>36</v>
      </c>
      <c r="D119" s="4" t="inlineStr">
        <is>
          <t xml:space="preserve"> </t>
        </is>
      </c>
      <c r="E119" s="4" t="inlineStr">
        <is>
          <t xml:space="preserve"> </t>
        </is>
      </c>
      <c r="F119" s="5" t="n">
        <v>36</v>
      </c>
      <c r="G119" s="4" t="inlineStr">
        <is>
          <t xml:space="preserve"> </t>
        </is>
      </c>
      <c r="H119" s="4" t="inlineStr">
        <is>
          <t xml:space="preserve"> </t>
        </is>
      </c>
    </row>
    <row r="120">
      <c r="A120" s="4" t="inlineStr">
        <is>
          <t>Ending balance (in shares) at Sep. 30, 2023</t>
        </is>
      </c>
      <c r="B120" s="5" t="n">
        <v>128287211</v>
      </c>
      <c r="C120" s="4" t="inlineStr">
        <is>
          <t xml:space="preserve"> </t>
        </is>
      </c>
      <c r="D120" s="5" t="n">
        <v>128287000</v>
      </c>
      <c r="E120" s="4" t="inlineStr">
        <is>
          <t xml:space="preserve"> </t>
        </is>
      </c>
      <c r="F120" s="4" t="inlineStr">
        <is>
          <t xml:space="preserve"> </t>
        </is>
      </c>
      <c r="G120" s="4" t="inlineStr">
        <is>
          <t xml:space="preserve"> </t>
        </is>
      </c>
      <c r="H120" s="4" t="inlineStr">
        <is>
          <t xml:space="preserve"> </t>
        </is>
      </c>
    </row>
    <row r="121">
      <c r="A121" s="4" t="inlineStr">
        <is>
          <t>Ending balance at Sep. 30, 2023</t>
        </is>
      </c>
      <c r="B121" s="6" t="n">
        <v>1523389</v>
      </c>
      <c r="C121" s="6" t="n">
        <v>1267810</v>
      </c>
      <c r="D121" s="6" t="n">
        <v>128</v>
      </c>
      <c r="E121" s="6" t="n">
        <v>482290</v>
      </c>
      <c r="F121" s="6" t="n">
        <v>722665</v>
      </c>
      <c r="G121" s="6" t="n">
        <v>62727</v>
      </c>
      <c r="H121" s="6" t="n">
        <v>2555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Equity and Income (unaudited) (Parenthetical)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 declared (in dollars per share)</t>
        </is>
      </c>
      <c r="B4" s="7" t="n">
        <v>0.125</v>
      </c>
      <c r="C4" s="7" t="n">
        <v>0.125</v>
      </c>
      <c r="D4" s="7" t="n">
        <v>0.125</v>
      </c>
      <c r="E4" s="7" t="n">
        <v>0.125</v>
      </c>
      <c r="F4" s="7" t="n">
        <v>0.125</v>
      </c>
      <c r="G4" s="7" t="n">
        <v>0.125</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237933</v>
      </c>
      <c r="C4" s="6" t="n">
        <v>160314</v>
      </c>
    </row>
    <row r="5">
      <c r="A5" s="3" t="inlineStr">
        <is>
          <t>Adjustments to reconcile net income to net cash provided by operating activities:</t>
        </is>
      </c>
      <c r="B5" s="4" t="inlineStr">
        <is>
          <t xml:space="preserve"> </t>
        </is>
      </c>
      <c r="C5" s="4" t="inlineStr">
        <is>
          <t xml:space="preserve"> </t>
        </is>
      </c>
    </row>
    <row r="6">
      <c r="A6" s="4" t="inlineStr">
        <is>
          <t>Distributions from unconsolidated subsidiaries</t>
        </is>
      </c>
      <c r="B6" s="5" t="n">
        <v>9896</v>
      </c>
      <c r="C6" s="5" t="n">
        <v>16892</v>
      </c>
    </row>
    <row r="7">
      <c r="A7" s="4" t="inlineStr">
        <is>
          <t>Depreciation and amortization</t>
        </is>
      </c>
      <c r="B7" s="5" t="n">
        <v>154758</v>
      </c>
      <c r="C7" s="5" t="n">
        <v>153579</v>
      </c>
    </row>
    <row r="8">
      <c r="A8" s="4" t="inlineStr">
        <is>
          <t>Provision for expected credit losses</t>
        </is>
      </c>
      <c r="B8" s="5" t="n">
        <v>1101</v>
      </c>
      <c r="C8" s="5" t="n">
        <v>-41</v>
      </c>
    </row>
    <row r="9">
      <c r="A9" s="4" t="inlineStr">
        <is>
          <t>Equity in earnings of unconsolidated subsidiaries</t>
        </is>
      </c>
      <c r="B9" s="5" t="n">
        <v>-30618</v>
      </c>
      <c r="C9" s="5" t="n">
        <v>-19648</v>
      </c>
    </row>
    <row r="10">
      <c r="A10" s="4" t="inlineStr">
        <is>
          <t>Loss on extinguishment of debt</t>
        </is>
      </c>
      <c r="B10" s="5" t="n">
        <v>175</v>
      </c>
      <c r="C10" s="5" t="n">
        <v>0</v>
      </c>
    </row>
    <row r="11">
      <c r="A11" s="4" t="inlineStr">
        <is>
          <t>Gain on sale or disposal of assets</t>
        </is>
      </c>
      <c r="B11" s="5" t="n">
        <v>-7</v>
      </c>
      <c r="C11" s="5" t="n">
        <v>-1593</v>
      </c>
    </row>
    <row r="12">
      <c r="A12" s="4" t="inlineStr">
        <is>
          <t>Stock compensation expense</t>
        </is>
      </c>
      <c r="B12" s="5" t="n">
        <v>31991</v>
      </c>
      <c r="C12" s="5" t="n">
        <v>27956</v>
      </c>
    </row>
    <row r="13">
      <c r="A13" s="4" t="inlineStr">
        <is>
          <t>Amortization of debt discount, premium and issuance costs</t>
        </is>
      </c>
      <c r="B13" s="5" t="n">
        <v>1899</v>
      </c>
      <c r="C13" s="5" t="n">
        <v>1696</v>
      </c>
    </row>
    <row r="14">
      <c r="A14" s="4" t="inlineStr">
        <is>
          <t>Deferred income taxes</t>
        </is>
      </c>
      <c r="B14" s="5" t="n">
        <v>-17049</v>
      </c>
      <c r="C14" s="5" t="n">
        <v>-7080</v>
      </c>
    </row>
    <row r="15">
      <c r="A15" s="3" t="inlineStr">
        <is>
          <t>Changes in operating assets and liabilities, net of effects of business combinations:</t>
        </is>
      </c>
      <c r="B15" s="4" t="inlineStr">
        <is>
          <t xml:space="preserve"> </t>
        </is>
      </c>
      <c r="C15" s="4" t="inlineStr">
        <is>
          <t xml:space="preserve"> </t>
        </is>
      </c>
    </row>
    <row r="16">
      <c r="A16" s="4" t="inlineStr">
        <is>
          <t>Accounts receivable</t>
        </is>
      </c>
      <c r="B16" s="5" t="n">
        <v>-3014</v>
      </c>
      <c r="C16" s="5" t="n">
        <v>-19686</v>
      </c>
    </row>
    <row r="17">
      <c r="A17" s="4" t="inlineStr">
        <is>
          <t>Other current assets</t>
        </is>
      </c>
      <c r="B17" s="5" t="n">
        <v>-17276</v>
      </c>
      <c r="C17" s="5" t="n">
        <v>2923</v>
      </c>
    </row>
    <row r="18">
      <c r="A18" s="4" t="inlineStr">
        <is>
          <t>Other assets</t>
        </is>
      </c>
      <c r="B18" s="5" t="n">
        <v>7028</v>
      </c>
      <c r="C18" s="5" t="n">
        <v>9650</v>
      </c>
    </row>
    <row r="19">
      <c r="A19" s="4" t="inlineStr">
        <is>
          <t>Accounts payable</t>
        </is>
      </c>
      <c r="B19" s="5" t="n">
        <v>4788</v>
      </c>
      <c r="C19" s="5" t="n">
        <v>-22185</v>
      </c>
    </row>
    <row r="20">
      <c r="A20" s="4" t="inlineStr">
        <is>
          <t>Accrued expenses</t>
        </is>
      </c>
      <c r="B20" s="5" t="n">
        <v>21011</v>
      </c>
      <c r="C20" s="5" t="n">
        <v>52352</v>
      </c>
    </row>
    <row r="21">
      <c r="A21" s="4" t="inlineStr">
        <is>
          <t>Government advances</t>
        </is>
      </c>
      <c r="B21" s="5" t="n">
        <v>0</v>
      </c>
      <c r="C21" s="5" t="n">
        <v>-82848</v>
      </c>
    </row>
    <row r="22">
      <c r="A22" s="4" t="inlineStr">
        <is>
          <t>Net cash provided by operating activities</t>
        </is>
      </c>
      <c r="B22" s="5" t="n">
        <v>402616</v>
      </c>
      <c r="C22" s="5" t="n">
        <v>272281</v>
      </c>
    </row>
    <row r="23">
      <c r="A23" s="3" t="inlineStr">
        <is>
          <t>Investing activities</t>
        </is>
      </c>
      <c r="B23" s="4" t="inlineStr">
        <is>
          <t xml:space="preserve"> </t>
        </is>
      </c>
      <c r="C23" s="4" t="inlineStr">
        <is>
          <t xml:space="preserve"> </t>
        </is>
      </c>
    </row>
    <row r="24">
      <c r="A24" s="4" t="inlineStr">
        <is>
          <t>Business combinations, net of cash acquired</t>
        </is>
      </c>
      <c r="B24" s="5" t="n">
        <v>-20482</v>
      </c>
      <c r="C24" s="5" t="n">
        <v>-22027</v>
      </c>
    </row>
    <row r="25">
      <c r="A25" s="4" t="inlineStr">
        <is>
          <t>Purchases of property, equipment, and other assets</t>
        </is>
      </c>
      <c r="B25" s="5" t="n">
        <v>-168597</v>
      </c>
      <c r="C25" s="5" t="n">
        <v>-135119</v>
      </c>
    </row>
    <row r="26">
      <c r="A26" s="4" t="inlineStr">
        <is>
          <t>Investment in businesses</t>
        </is>
      </c>
      <c r="B26" s="5" t="n">
        <v>-9874</v>
      </c>
      <c r="C26" s="5" t="n">
        <v>-17323</v>
      </c>
    </row>
    <row r="27">
      <c r="A27" s="4" t="inlineStr">
        <is>
          <t>Proceeds from sale of assets</t>
        </is>
      </c>
      <c r="B27" s="5" t="n">
        <v>60</v>
      </c>
      <c r="C27" s="5" t="n">
        <v>5364</v>
      </c>
    </row>
    <row r="28">
      <c r="A28" s="4" t="inlineStr">
        <is>
          <t>Net cash used in investing activities</t>
        </is>
      </c>
      <c r="B28" s="5" t="n">
        <v>-198893</v>
      </c>
      <c r="C28" s="5" t="n">
        <v>-169105</v>
      </c>
    </row>
    <row r="29">
      <c r="A29" s="3" t="inlineStr">
        <is>
          <t>Financing activities</t>
        </is>
      </c>
      <c r="B29" s="4" t="inlineStr">
        <is>
          <t xml:space="preserve"> </t>
        </is>
      </c>
      <c r="C29" s="4" t="inlineStr">
        <is>
          <t xml:space="preserve"> </t>
        </is>
      </c>
    </row>
    <row r="30">
      <c r="A30" s="4" t="inlineStr">
        <is>
          <t>Borrowings on revolving facilities</t>
        </is>
      </c>
      <c r="B30" s="5" t="n">
        <v>635000</v>
      </c>
      <c r="C30" s="5" t="n">
        <v>845000</v>
      </c>
    </row>
    <row r="31">
      <c r="A31" s="4" t="inlineStr">
        <is>
          <t>Payments on revolving facilities</t>
        </is>
      </c>
      <c r="B31" s="5" t="n">
        <v>-740000</v>
      </c>
      <c r="C31" s="5" t="n">
        <v>-625000</v>
      </c>
    </row>
    <row r="32">
      <c r="A32" s="4" t="inlineStr">
        <is>
          <t>Proceeds from term loans</t>
        </is>
      </c>
      <c r="B32" s="5" t="n">
        <v>2092232</v>
      </c>
      <c r="C32" s="5" t="n">
        <v>0</v>
      </c>
    </row>
    <row r="33">
      <c r="A33" s="4" t="inlineStr">
        <is>
          <t>Payments on term loans</t>
        </is>
      </c>
      <c r="B33" s="5" t="n">
        <v>-2108694</v>
      </c>
      <c r="C33" s="5" t="n">
        <v>0</v>
      </c>
    </row>
    <row r="34">
      <c r="A34" s="4" t="inlineStr">
        <is>
          <t>Borrowings of other debt</t>
        </is>
      </c>
      <c r="B34" s="5" t="n">
        <v>30849</v>
      </c>
      <c r="C34" s="5" t="n">
        <v>20866</v>
      </c>
    </row>
    <row r="35">
      <c r="A35" s="4" t="inlineStr">
        <is>
          <t>Principal payments on other debt</t>
        </is>
      </c>
      <c r="B35" s="5" t="n">
        <v>-38298</v>
      </c>
      <c r="C35" s="5" t="n">
        <v>-25165</v>
      </c>
    </row>
    <row r="36">
      <c r="A36" s="4" t="inlineStr">
        <is>
          <t>Dividends paid to common stockholders</t>
        </is>
      </c>
      <c r="B36" s="5" t="n">
        <v>-47856</v>
      </c>
      <c r="C36" s="5" t="n">
        <v>-48692</v>
      </c>
    </row>
    <row r="37">
      <c r="A37" s="4" t="inlineStr">
        <is>
          <t>Repurchase of common stock</t>
        </is>
      </c>
      <c r="B37" s="5" t="n">
        <v>-11050</v>
      </c>
      <c r="C37" s="5" t="n">
        <v>-193614</v>
      </c>
    </row>
    <row r="38">
      <c r="A38" s="4" t="inlineStr">
        <is>
          <t>Decrease in overdrafts</t>
        </is>
      </c>
      <c r="B38" s="5" t="n">
        <v>-1967</v>
      </c>
      <c r="C38" s="5" t="n">
        <v>-9091</v>
      </c>
    </row>
    <row r="39">
      <c r="A39" s="4" t="inlineStr">
        <is>
          <t>Proceeds from issuance of non-controlling interests</t>
        </is>
      </c>
      <c r="B39" s="5" t="n">
        <v>20463</v>
      </c>
      <c r="C39" s="5" t="n">
        <v>7096</v>
      </c>
    </row>
    <row r="40">
      <c r="A40" s="4" t="inlineStr">
        <is>
          <t>Distributions to and purchases of non-controlling interests</t>
        </is>
      </c>
      <c r="B40" s="5" t="n">
        <v>-54868</v>
      </c>
      <c r="C40" s="5" t="n">
        <v>-40663</v>
      </c>
    </row>
    <row r="41">
      <c r="A41" s="4" t="inlineStr">
        <is>
          <t>Net cash used in financing activities</t>
        </is>
      </c>
      <c r="B41" s="5" t="n">
        <v>-224189</v>
      </c>
      <c r="C41" s="5" t="n">
        <v>-69263</v>
      </c>
    </row>
    <row r="42">
      <c r="A42" s="4" t="inlineStr">
        <is>
          <t>Net increase (decrease) in cash and cash equivalents</t>
        </is>
      </c>
      <c r="B42" s="5" t="n">
        <v>-20466</v>
      </c>
      <c r="C42" s="5" t="n">
        <v>33913</v>
      </c>
    </row>
    <row r="43">
      <c r="A43" s="4" t="inlineStr">
        <is>
          <t>Cash and cash equivalents at beginning of period</t>
        </is>
      </c>
      <c r="B43" s="5" t="n">
        <v>97906</v>
      </c>
      <c r="C43" s="5" t="n">
        <v>74310</v>
      </c>
    </row>
    <row r="44">
      <c r="A44" s="4" t="inlineStr">
        <is>
          <t>Cash and cash equivalents at end of period</t>
        </is>
      </c>
      <c r="B44" s="5" t="n">
        <v>77440</v>
      </c>
      <c r="C44" s="5" t="n">
        <v>108223</v>
      </c>
    </row>
    <row r="45">
      <c r="A45" s="3" t="inlineStr">
        <is>
          <t>Supplemental information</t>
        </is>
      </c>
      <c r="B45" s="4" t="inlineStr">
        <is>
          <t xml:space="preserve"> </t>
        </is>
      </c>
      <c r="C45" s="4" t="inlineStr">
        <is>
          <t xml:space="preserve"> </t>
        </is>
      </c>
    </row>
    <row r="46">
      <c r="A46" s="4" t="inlineStr">
        <is>
          <t>Cash paid for interest, excluding amounts received of $6,232 and $60,353 under the interest rate cap contract</t>
        </is>
      </c>
      <c r="B46" s="5" t="n">
        <v>221697</v>
      </c>
      <c r="C46" s="5" t="n">
        <v>143455</v>
      </c>
    </row>
    <row r="47">
      <c r="A47" s="4" t="inlineStr">
        <is>
          <t>Cash paid for taxes</t>
        </is>
      </c>
      <c r="B47" s="6" t="n">
        <v>78502</v>
      </c>
      <c r="C47" s="6" t="n">
        <v>2484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33:46Z</dcterms:created>
  <dcterms:modified xmlns:dcterms="http://purl.org/dc/terms/" xmlns:xsi="http://www.w3.org/2001/XMLSchema-instance" xsi:type="dcterms:W3CDTF">2023-11-02T20:33:46Z</dcterms:modified>
</cp:coreProperties>
</file>